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CONSOLIDATED STATEMENTS OF CASH" sheetId="7" r:id="rId7"/>
    <s:sheet name="GENERAL" sheetId="8" r:id="rId8"/>
    <s:sheet name="SIGNIFICANT ACCOUNTING POLICIES" sheetId="9" r:id="rId9"/>
    <s:sheet name="ACQUISITIONS" sheetId="10" r:id="rId10"/>
    <s:sheet name="FAIR VALUE MEASUREMENTS" sheetId="11" r:id="rId11"/>
    <s:sheet name="PROPERTY AND EQUIPMENT, NET" sheetId="12" r:id="rId12"/>
    <s:sheet name="GOODWILL AND OTHER INTANGIBLE A" sheetId="13" r:id="rId13"/>
    <s:sheet name="LIABILITY PRESENTED AT FAIR VAL" sheetId="14" r:id="rId14"/>
    <s:sheet name="CHARGES (ASSETS PLEDGED)" sheetId="15" r:id="rId15"/>
    <s:sheet name="COMMITMENTS AND CONTIGENT LIABI" sheetId="16" r:id="rId16"/>
    <s:sheet name="SHAREHOLDERS' EQUITY" sheetId="17" r:id="rId17"/>
    <s:sheet name="INCOME TAXES" sheetId="18" r:id="rId18"/>
    <s:sheet name="ENTITY-WIDE DISCLOSURES" sheetId="19" r:id="rId19"/>
    <s:sheet name="FINANCIAL EXPENSE, NET" sheetId="20" r:id="rId20"/>
    <s:sheet name="SIGNIFICANT ACCOUNTING POLICI21" sheetId="21" r:id="rId21"/>
    <s:sheet name="SIGNIFICANT ACCOUNTING POLICI22" sheetId="22" r:id="rId22"/>
    <s:sheet name="ACQUISITIONS (Tables)" sheetId="23" r:id="rId23"/>
    <s:sheet name="FAIR VALUE MEASUREMENTS (Tables" sheetId="24" r:id="rId24"/>
    <s:sheet name="PROPERTY AND EQUIPMENT, NET (Ta" sheetId="25" r:id="rId25"/>
    <s:sheet name="GOODWILL AND OTHER INTANGIBLE26" sheetId="26" r:id="rId26"/>
    <s:sheet name="COMMITMENTS AND CONTINGENT LIAB" sheetId="27" r:id="rId27"/>
    <s:sheet name="SHAREHOLDERS' EQUITY (Tables)" sheetId="28" r:id="rId28"/>
    <s:sheet name="INCOME TAXES (Tables)" sheetId="29" r:id="rId29"/>
    <s:sheet name="ENTITY-WIDE DISCLOSURES (Tables" sheetId="30" r:id="rId30"/>
    <s:sheet name="FINANCIAL EXPENSE, NET (Tables)"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ACQUISITIONS (Narrative) (Detai" sheetId="37" r:id="rId37"/>
    <s:sheet name="ACQUISITIONS (Schedule of Purch" sheetId="38" r:id="rId38"/>
    <s:sheet name="ACQUISITIONS (Schedule of Intan" sheetId="39" r:id="rId39"/>
    <s:sheet name="ACQUISITIONS (Summary of Pro Fo" sheetId="40" r:id="rId40"/>
    <s:sheet name="FAIR VALUE MEASUREMENTS (Liabil" sheetId="41" r:id="rId41"/>
    <s:sheet name="FAIR VALUE MEASUREMENTS (Schedu" sheetId="42" r:id="rId42"/>
    <s:sheet name="PROPERTY AND EQUIPMENT, NET (De" sheetId="43" r:id="rId43"/>
    <s:sheet name="GOODWILL AND OTHER INTANGIBLE44" sheetId="44" r:id="rId44"/>
    <s:sheet name="GOODWILL AND OTHER INTANGIBLE45" sheetId="45" r:id="rId45"/>
    <s:sheet name="GOODWILL AND OTHER INTANGIBLE46" sheetId="46" r:id="rId46"/>
    <s:sheet name="LIABILITY PRESENTED AT FAIR V47" sheetId="47" r:id="rId47"/>
    <s:sheet name="CHARGES (ASSETS PLEDGED) (Detai" sheetId="48" r:id="rId48"/>
    <s:sheet name="COMMITMENTS AND CONTIGENT LIA49" sheetId="49" r:id="rId49"/>
    <s:sheet name="SHAREHOLDERS' EQUITY (Narrative" sheetId="50" r:id="rId50"/>
    <s:sheet name="SHAREHOLDERS' EQUITY (Schedule " sheetId="51" r:id="rId51"/>
    <s:sheet name="SHAREHOLDERS' EQUITY (Schedul52" sheetId="52" r:id="rId52"/>
    <s:sheet name="SHAREHOLDERS' EQUITY (Schedul53" sheetId="53" r:id="rId53"/>
    <s:sheet name="SHAREHOLDERS' EQUITY (Schedul54" sheetId="54" r:id="rId54"/>
    <s:sheet name="INCOME TAXES (Schedule of Compo" sheetId="55" r:id="rId55"/>
    <s:sheet name="INCOME TAXES (Schedule of Incom" sheetId="56" r:id="rId56"/>
    <s:sheet name="INCOME TAXES (Narrative) (Detai" sheetId="57" r:id="rId57"/>
    <s:sheet name="INCOME TAXES (Schedule of Effec" sheetId="58" r:id="rId58"/>
    <s:sheet name="INCOME TAXES (Schedule of Defer" sheetId="59" r:id="rId59"/>
    <s:sheet name="INCOME TAXES (Summary of Unreco" sheetId="60" r:id="rId60"/>
    <s:sheet name="ENTITY-WIDE DISCLOSURES (Detail" sheetId="61" r:id="rId61"/>
    <s:sheet name="ENTITY-WIDE DISCLOSURES (Narrat" sheetId="62" r:id="rId62"/>
    <s:sheet name="FINANCIAL EXPENSE, NET (Details" sheetId="63" r:id="rId63"/>
  </s:sheets>
  <s:definedNames/>
  <s:calcPr calcId="124519" calcMode="auto" fullCalcOnLoad="1"/>
</s:workbook>
</file>

<file path=xl/sharedStrings.xml><?xml version="1.0" encoding="utf-8"?>
<sst xmlns="http://schemas.openxmlformats.org/spreadsheetml/2006/main" uniqueCount="678">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ATTUNITY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Current Reporting Status</t>
  </si>
  <si>
    <t>Yes</t>
  </si>
  <si>
    <t>Entity Well-known Seasoned Issuer</t>
  </si>
  <si>
    <t>No</t>
  </si>
  <si>
    <t>CONSOLIDATED BALANCE SHEETS - USD ($) $ in Thousands</t>
  </si>
  <si>
    <t>Dec. 31, 2015</t>
  </si>
  <si>
    <t>Dec. 31, 2014</t>
  </si>
  <si>
    <t>CURRENT ASSETS:</t>
  </si>
  <si>
    <t>Cash and cash equivalents</t>
  </si>
  <si>
    <t>Restricted cash</t>
  </si>
  <si>
    <t xml:space="preserve"> </t>
  </si>
  <si>
    <t>Trade receivables (net of allowance for doubtful accounts of $15 at December 31, 2015 and 2014)</t>
  </si>
  <si>
    <t>Other accounts receivable and prepaid expenses</t>
  </si>
  <si>
    <t>Total current assets</t>
  </si>
  <si>
    <t>Severance pay fund</t>
  </si>
  <si>
    <t>Property and equipment, net</t>
  </si>
  <si>
    <t>Intangible assets, net</t>
  </si>
  <si>
    <t>Goodwill</t>
  </si>
  <si>
    <t>Other assets</t>
  </si>
  <si>
    <t>Total long-term assets</t>
  </si>
  <si>
    <t>Total assets</t>
  </si>
  <si>
    <t>CURRENT LIABILITIES:</t>
  </si>
  <si>
    <t>Trade payables</t>
  </si>
  <si>
    <t>Payment obligation related to acquisitions</t>
  </si>
  <si>
    <t>Deferred revenues</t>
  </si>
  <si>
    <t>Employees and payroll accruals</t>
  </si>
  <si>
    <t>Accrued expenses and other current liabilities</t>
  </si>
  <si>
    <t>Total current liabilities</t>
  </si>
  <si>
    <t>LONG-TERM LIABILITIES:</t>
  </si>
  <si>
    <t>Liability presented at fair value</t>
  </si>
  <si>
    <t>Accrued severance pay</t>
  </si>
  <si>
    <t>Other liabilities</t>
  </si>
  <si>
    <t>Total long-term liabilities</t>
  </si>
  <si>
    <t>SHAREHOLDERS' EQUITY:</t>
  </si>
  <si>
    <t>Share capital - Ordinary shares of NIS 0.4 par value - Authorized: 32,500,000 shares at December 31, 2015 and 2014; Issued and outstanding: 16,406,243 shares at December 31, 2015 and 15,375,716 shares at December 31, 2014</t>
  </si>
  <si>
    <t>Additional paid-in capital</t>
  </si>
  <si>
    <t>Accumulated other comprehensive loss</t>
  </si>
  <si>
    <t>Accumulated deficit</t>
  </si>
  <si>
    <t>Total shareholders' equity</t>
  </si>
  <si>
    <t>Total liabilities and shareholders' equity</t>
  </si>
  <si>
    <t>CONSOLIDATED BALANCE SHEETS (PARENTHETICAL) $ in Thousands</t>
  </si>
  <si>
    <t>Dec. 31, 2015USD ($)shares</t>
  </si>
  <si>
    <t>Dec. 31, 2015₪ / shares</t>
  </si>
  <si>
    <t>Dec. 31, 2014USD ($)shares</t>
  </si>
  <si>
    <t>Dec. 31, 2014₪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3</t>
  </si>
  <si>
    <t>Revenues:</t>
  </si>
  <si>
    <t>Software licenses</t>
  </si>
  <si>
    <t>Maintenance and services</t>
  </si>
  <si>
    <t>Total revenues</t>
  </si>
  <si>
    <t>Operating expenses:</t>
  </si>
  <si>
    <t>Cost of software licenses</t>
  </si>
  <si>
    <t>Cost of maintenance and services</t>
  </si>
  <si>
    <t>Research and development</t>
  </si>
  <si>
    <t>Selling and marketing</t>
  </si>
  <si>
    <t>General and administrative</t>
  </si>
  <si>
    <t>Total operating expenses</t>
  </si>
  <si>
    <t>Operating loss</t>
  </si>
  <si>
    <t>Financial expenses, net</t>
  </si>
  <si>
    <t>Loss before taxes on income</t>
  </si>
  <si>
    <t>Taxes on income (income tax benefit)</t>
  </si>
  <si>
    <t>Net loss</t>
  </si>
  <si>
    <t>Basic and diluted net loss per share</t>
  </si>
  <si>
    <t>Weighted average number of shares used in computing basic and diluted net loss per share</t>
  </si>
  <si>
    <t>CONSOLIDATED STATEMENTS OF COMPREHENSIVE INCOME (LOSS) - USD ($) $ in Thousands</t>
  </si>
  <si>
    <t>Statement of Comprehensive Income [Abstract]</t>
  </si>
  <si>
    <t>Cash flow hedges:</t>
  </si>
  <si>
    <t>Changes in unrealized losses</t>
  </si>
  <si>
    <t>Reclassification adjustments for losses included in net income</t>
  </si>
  <si>
    <t>Net change</t>
  </si>
  <si>
    <t>Foreign currency translation adjustment</t>
  </si>
  <si>
    <t>Net change in accumulated comprehensive (loss) income</t>
  </si>
  <si>
    <t>Comprehensive loss</t>
  </si>
  <si>
    <t>STATEMENTS OF CHANGES IN SHAREHOLDERS' EQUITY - USD ($)</t>
  </si>
  <si>
    <t>Common Stock [Member]</t>
  </si>
  <si>
    <t>Additional paid-in capital [Member]</t>
  </si>
  <si>
    <t>Receipt on account of shares [Member]</t>
  </si>
  <si>
    <t>Other Comprehensive Loss [Member]</t>
  </si>
  <si>
    <t>Accumulated deficit [Member]</t>
  </si>
  <si>
    <t>Total</t>
  </si>
  <si>
    <t>Balance at Dec. 31, 2012</t>
  </si>
  <si>
    <t>Balance, shares at Dec. 31, 2012</t>
  </si>
  <si>
    <t>Exercise of warrants and stock options</t>
  </si>
  <si>
    <t>Exercise of warrants and stock options, shares</t>
  </si>
  <si>
    <t>Share-based compensation</t>
  </si>
  <si>
    <t>Receipt on account of shares</t>
  </si>
  <si>
    <t>Receipt on account of shares, shares</t>
  </si>
  <si>
    <t>Issuance of common shares, net of issuance expenses</t>
  </si>
  <si>
    <t>Issuance of common shares, net of issuance expenses, shares</t>
  </si>
  <si>
    <t>Issuance of shares related to acquisition</t>
  </si>
  <si>
    <t>Issuance of shares related to acquisition, shares</t>
  </si>
  <si>
    <t>Tax benefit related to exercise of stock options</t>
  </si>
  <si>
    <t>Other comprehensive income (loss)</t>
  </si>
  <si>
    <t>Net income (loss)</t>
  </si>
  <si>
    <t>Balance at Dec. 31, 2013</t>
  </si>
  <si>
    <t>Balance, shares at Dec. 31, 2013</t>
  </si>
  <si>
    <t>Balance at Dec. 31, 2014</t>
  </si>
  <si>
    <t>Balance, shares at Dec. 31, 2014</t>
  </si>
  <si>
    <t>Holdback shares to secure indemnity claims</t>
  </si>
  <si>
    <t>Balance at Dec. 31, 2015</t>
  </si>
  <si>
    <t>Balance, shares at Dec. 31, 2015</t>
  </si>
  <si>
    <t>CONSOLIDATED STATEMENTS OF CASH FLOWS - USD ($) $ in Thousands</t>
  </si>
  <si>
    <t>Cash flows from operating activities:</t>
  </si>
  <si>
    <t>Adjustments required to reconcile net loss to net cash provided by operating activities:</t>
  </si>
  <si>
    <t>Depreciation</t>
  </si>
  <si>
    <t>Amortization of intangible assets</t>
  </si>
  <si>
    <t>Accretion of payment obligations</t>
  </si>
  <si>
    <t>Change in fair value of payment obligations</t>
  </si>
  <si>
    <t>Change in:</t>
  </si>
  <si>
    <t>Accrued severance pay, net</t>
  </si>
  <si>
    <t>Trade receivables</t>
  </si>
  <si>
    <t>Other long term assets</t>
  </si>
  <si>
    <t>Liability presented at fair value and other long-term liabilities</t>
  </si>
  <si>
    <t>Change in deferred taxes, net</t>
  </si>
  <si>
    <t>Net cash provided by operating activities</t>
  </si>
  <si>
    <t>Cash flows from investing activities:</t>
  </si>
  <si>
    <t>Purchase of property and equipment</t>
  </si>
  <si>
    <t>Decrease (increase) in restricted cash</t>
  </si>
  <si>
    <t>Cash paid in connection with acquisition, net of acquired cash (Note 3)</t>
  </si>
  <si>
    <t>Net cash used in investing activities</t>
  </si>
  <si>
    <t>Cash flows from financing activities:</t>
  </si>
  <si>
    <t>Proceeds from exercise of warrants and options</t>
  </si>
  <si>
    <t>Receipts on account of shares</t>
  </si>
  <si>
    <t>Payment of contingent consideration</t>
  </si>
  <si>
    <t>Net cash provided by (used in) financing activities</t>
  </si>
  <si>
    <t>Foreign currency translation adjustments on cash and cash equivalents</t>
  </si>
  <si>
    <t>Increase (decrease) in cash and cash equivalents</t>
  </si>
  <si>
    <t>Cash and cash equivalents at the beginning of the year</t>
  </si>
  <si>
    <t>Cash and cash equivalents at the end of the year</t>
  </si>
  <si>
    <t>Cash paid during the year for:</t>
  </si>
  <si>
    <t>Income taxes</t>
  </si>
  <si>
    <t>Supplemental disclosure of non-cash investing and financing activities:</t>
  </si>
  <si>
    <t>GENERAL</t>
  </si>
  <si>
    <t>GENERAL [Abstract]</t>
  </si>
  <si>
    <t>NOTE 1:-
GENERAL Attunity Ltd. (the "Co mp The Company has wholly-owned subsidiaries in the United States, United Kingdom, Hong-Kong and Israel. The Company's subsidiaries are engaged primarily in sales and marketing.</t>
  </si>
  <si>
    <t>SIGNIFICANT ACCOUNTING POLICIES</t>
  </si>
  <si>
    <t>SIGNIFICANT ACCOUNTING POLICIES [Abstract]</t>
  </si>
  <si>
    <t>NOTE 2:-
SIGNIFICANT ACCOUNTING POLICIES The consolidated financial statements have been prepared in accordance with U.S. generally accepted accounting principles ("U.S. GAAP"), followed on a consistent basis.
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s well as certain financial instruments classified as liabilities. Such estimates are based on historical experience and on various other assumptions that are believed to be reasonable, the results of which form the basis for making judgments about the carrying values of assets and liabilities.
b.
Financial statements in U.S. dollars ("dollars"): A majority of the revenues of the Company and of certain of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of the re-measured monetary balance sheet items are reflected in the statements of operations as financial income or expenses, as appropriate.
The financial statements of certai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
c.
Principles of consolidation: The consolidated financial statements include the accounts of the Company and its wholly-owned and majority-owned subsidiaries. Intercompany balances and transactions have been eliminated in consolidation.
d.
Cash equivalents: Cash equivalents are short-term highly liquid investments that are readily convertible to cash, with original maturities of three months or less, when purchased.
e.
Restricted cash: Restricted cash has been primarily invested in short-term deposits to secure the Company's obligations under the office lease agreement.
f.
Property and equipment, net: 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
g.
Goodwill and other intangible assets: Goodwill reflects the excess of the purchase price of business acquired over the fair value of net assets acquired. Under ASC No. 350, "Intangibles – Goodwill and other" ("ASC No. 350"), goodwill is not amortized but instead is tested for impairment at least annually or more frequently if events or changes in circumstances indicate that the carrying value may be impaired. In accordance with ASC No. 350, the Company performs an annual impairment test on Octo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5, 2014 and 2013, no impairment of goodwill has been identified. The intangible assets of the Company are not considered to have an indefinite useful life and are amortized over their estimated useful lives. Intangible assets consist of core technology, customer relationships and non-competition agreement. Core technology, except for technology acquired from Hayes, and non-competition agreements are amortized on a straight-line basis. Core technology acquired from Hayes and customer relationships are amortized over their estimated useful lives in proportion to the economic benefits realized. This accounting policy results in accelerated amortization of such assets as compared to the straight-line method.
h.
Impairment of long-lived assets and intangible assets subject to amortization: According to ASC No. 360, "Property, Plant and Equipment", the carrying amount of these assets to be held and used is reviewed whenever events or changes in circumstances indicate that the carrying value of an asset may not be recoverable. Recoverability of these assets is measured by comparison of the carrying amount of each asset (or asset group) to the future undiscounted cash flows the asset (or asset group) is expected to generate. If the asset is considered to be impaired, the amount of any impairment is measured as the difference between the carrying value and the fair value of the impaired asset. During the years ended December 31, 2015, 2014 and 2013, no impairment of long lived assets and intangible assets was identified. In determining the fair values of long-lived assets for purpose of measuring impairment, the Company's assumptions include those that market participants would consider in valuations of similar assets.
i.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In addition, changes in valuation allowance related to acquired deferred tax assets and in acquired income tax position are to be recognized in consolidated statements of operations. Acquisition related costs are expensed to the statement of operations in the period incurred.
j.
Research and development costs: 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
k.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In
November 2015, the Financial Accounting Standards Board (FASB) issued Accounting Standards Update ("ASU")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As a result of the adoption of ASU 2015-17, the Company made the following adjustments to the 2014 balance sheet: a $181 decrease to current deferred tax assets, and a corresponding increase of $181 to non-current deferred tax asset. l. Revenue recognition: The Company generates revenues mainly from license fees and sublicense fees for the right to use its software products and maintenance, support, consulting and training services. The Company grants licenses to its products primarily through its direct sales force and indirectly through original equipment manufacturers ("OEMs"), distributors, resellers and value added resellers ("VARs"). The customers, OEMs, distributors, resellers or VARs, as the case may be, are considered to be end users for purposes of revenue recognition. The Company accounts for software sales in accordance with ASC No. 985-605, "Software Revenue Recognition" ("ASC No.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No. 985-605, the Company determines the value of the software component of its multiple-element arrangements using the residual method when vendor specific objective evidence ("VSOE") of fair value exists for all the undelivered elements of the support and maintenance agreements or services included.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telephone access to technical support personnel during the term of the service. The Company recognizes maintenance and support services revenues ratably over the term of the agreement, typic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se revenues are recognized as a separate element of the arrangement. Service revenues are recognized as the services are performed. Revenues from royalties are recognized according to quarterly royalty reports received from the applicable distributors and OEMs. The Company is entitled to either a percentage of the distributor or OEM's revenue from the combined product or to a percentage of the revenues of the product sold, as the case may be. Deferred revenue includes unearned amounts paid under maintenance and support contracts and amounts received from customers under license agreements but not recognized as revenues.
m.
Cost of Revenues: Cost of software licenses is comprised mainly of amortization of core technology acquired. Cost of maintenance and services is comprised mainly of post-sale customer support and professional services personnel.
n.
Concentrations of credit risks: Financial instruments that potentially subject the Company to concentrations of credit risk consist principally of cash and cash equivalents, restricted cash, foreign exchange contracts and trade receivables. Cash and cash equivalents and restricted cash are invested in major banks mainly in Israel and the United States. Such deposits in the United States may be in excess of insured limits and are not insured in other jurisdictions, such as Israel. Generally these deposits may be redeemed upon demand and, therefore, bear low risk. The Company's trade receivables are mainly derived from sales to customers located primarily in the United States, Europe and Far East. The Company performs ongoing credit evaluations of its customers and, through December 31, 2015, has not experienced any material losses. An allowance for doubtful accounts is determined with respect to those amounts that the Company has determined to be doubtful of collection. There were no material bad debt expenses or write-offs recorded for the years ended December 31, 2015, 2014 and 2013.
o.
Accounting for share-based compensation The Company accounts for share-based compensation in accordance with ASC No. 718, "Compensation - Stock Compensation" ("ASC No. 718"). ASC No. 718 is applicable for stock-based awards exchanged for employees' services and in certain circumstances for nonemployee directors. Pursuant to ASC No. 718, share-based compensation cost is measured at the grant date, based on the fair value of the award, and is recognized as expense ratably on a straight line basis over the requisite service period, net of estimated forfeitures. ASC No. 718 requires forfeitures to be estimated at the time of grant and revised, if necessary, in subsequent periods if actual forfeitures differ from those estimates. Estimated forfeitures are based on actual historical pre-vesting forfeitures. ASC No. 718 requires the cash flows resulting from tax deductions in excess of the equity-based compensation costs recognized for those equity-based awards to be classified as financing cash flows. During the years ended December 31, 2015, 2014 and 2013, the Company classified $ 218, $ 121 and $ 189, respectively, of excess tax benefit from equity-based compensation as financing cash flows. The
Company selected the Black-Scholes option pricing model as the most appropriate fair value method for its stock options
awards. This option-pricing model requires a number of assumptions, of which the most significant are the expected stock
price volatility and the expected option term. Expected volatility is calculated based upon actual historical stock price
movements over the most recent periods ending on the grant date, equal to the expected option term. Expected option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n 2015, 2014 and 2013 is estimated at the date of grant using the Black-Scholes option-pricing model with the following weighted average assumptions:
2015
2014
2013
Dividend yield 0 % 0 % 0 %
Expected volatility 52 % 61 % 69 %
Risk-free interest 1.29 % 1.24 % 1.03 %
Expected life (in years) 4 4 4 The fair value of each restricted stock unit (“RSU”) is the market value as determined by the closing price of the common share prior to the day of grant. The Company applies ASC No. 505-50, "Equity-Based Payments to Non-Employees", with respect to options issued to non-employees. p.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and option contracts to hedge against the risk of overall changes in future cash flow from payments of payroll and related expenses denominated in New Israeli Shekels ("NIS"). As of December 31, 2015 and 2014, the fair value of the Company's outstanding forward and option contracts amounted to $ 62 and $ 196, respectively, which is included within accrued expenses and other current liabilities in the balance sheets. The Company measured the fair value of these contracts in accordance with ASC No. 820, "Fair Value Measurements and Disclosures" ("ASC No. 820"), and they were classified as level 2. Net income (loss) from hedging transactions recognized in financial expenses, net during 2015, 2014 and 2013 was ($30), ($201) and $21, respectively. As of December 31, 2015 and 2014, the notional principal amount of the hedging contracts to sell U.S. dollars held by the Company was $6,471 and $6,574, respectively. The fair value of the Company's outstanding derivative designated as cash flow hedging instruments was recorded as liability of $58 and $0, as of December 31, 2015 and 2014, respectively, which is included within ”Accrued expenses and other current liabilities” in the balance sheet. The fair value of the Company's outstanding hedging contracts that were not designated as hedging instruments was recorded as liability of $4 and $196, as of December 31, 2015 and 2014, respectively, which is included within ”Accrued expenses and other current liabilities” in the balance sheet.
q.
Basic and diluted net loss per share: Basic and diluted loss per ordinary share are presented in conformity with ASC No. 260 "Earnings Per Share", for all years presented. Basic loss per ordinary share is computed by dividing the net loss for each reporting period by the weighted average number of ordinary shares outstanding during the period. Diluted loss per ordinary share is computed by dividing the net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 The total number of shares related to the outstanding stock options excluded from the calculation of diluted net loss per share due to their anti-dilutive effect was 1,974,962, 1,888,768 and 1,714,765 for the years ended December 31, 2015, 2014 and 2013, respectively.
r.
Severance pay: The Company's liability for severance pay for all employees located in Israel is calculated pursuant to Israel's Severance Pay Law based on the employees' most recent monthly salary multiplied by the number of years of employment, as of the balance sheet date. Upon termination by the Company, or other circumstances that are considered as termination under the Severance Pay Law, Israeli employees are generally entitled to one month's salary for each year of employment or a portion thereof. The Company's liability for all of its Israeli employees is fully provided by monthly deposits with a severance pay fund, insurance policies and by an accrual. The deposited funds include profits or losses accumulated up to the balance sheet date. The deposited funds may be withdrawn only upon the fulfillment of the employee's obligation pursuant to Israel's Severance Pay Law or employment agreements. The value of these policies is recorded as an asset in the Company's balance sheets. The Company's agreements with employees in Israel, joining the Company since December 1, 2009, are in accordance with Section 14 of the Severance Pay Law, 1963, whereby the Company's contributions for severance pay fully cover its severance liability. Such deposits and related obligations are not stated on the balance sheet, as the Company is legally released from obligation to employees once the deposit amounts have been fully paid. Severance pay expense for the years ended December 31, 2015, 2014 and 2013 amounted to $ 682, $ 594 and $ 423, respectively.
s.
Fair value of financial instruments: The Company applies ASC No.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trade receivables, trade payables, employees and payroll accruals, accrued expenses and other current liabilities approximate their fair values due to the short-term maturity of these instruments. t.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following table summarizes the changes in accumulated balances of other comprehensive income (loss) for 2015:
Unrealized gains (losses) on cash flow hedges
Foreign currency translation adjustment
Total
Beginning balance $ - $ (871 ) $ (871 )
Other comprehensive loss before reclassifications (64 ) (208 ) (272 )
Amounts reclassified from accumulated other comprehensive 6 - 6
Net current period other comprehensive (58 ) (208 ) (266 )
Ending Balance (58 ) (1,079 ) (1,137 )
u.
Impact of recently issued accounting standard not yet adopted:
1.
In May 2014,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2.
In February 2016, the FASB issued ASU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ACQUISITIONS</t>
  </si>
  <si>
    <t>ACQUISITIONS [Abstract]</t>
  </si>
  <si>
    <t xml:space="preserve">NOTE 3:-
ACQUISITIONS
a.
On March 18, 2015 ("Closing Date"), the Company completed, through the Company's wholly owned subsidiary, Attunity Inc., the acquisition of 100% of the shares of Appfluent Technology, Inc., a Delaware corporation ("Appfluent"), a U.S.-based provider of data usage analytics for Big Data environments, including data warehousing and Hadoop. The results of operations of Appfluent are included in the consolidated financial statements starting with the Closing Date. Under the acquisition agreement, the total consideration is composed as follows:
-
$10,997 in cash paid on the Closing date, of which $1,100 was held in escrow for one year following the Closing Date.
-
726,033 ordinary shares of the
Company for total fair value of $6,600, out of which 581,862 shares were issued on the Closing Date and 144,171 shares are
held-back for 18 months following the Closing Date to secure indemnity claims. The held-back shares were recorded as equity
at fair market value of $1,253, taking into account, among other things, the market restrictions on these shares.
-
Milestone-based contingent
payments in a total of up to $31,500, payable in 2016 and 2017. The milestone-based contingent payments are based on the
Company's revenues recognized from sales of Appfluent products in the period between the Closing Date and December 31, 2015
and during 2016. These milestone-based contingent payments were measured at fair value at the Closing Date in the amount of
$1,616. The milestone-based contingent payments are payable, subject to certain exceptions, in cash (60%) and ordinary shares
of the Company (40%), based on the average price per share over a 30-day period prior to applicable payment date. Since the
forecase of sales of Appfluent products for 2016 is lower than the revenue target required to be met in order to earn the
milestone-based contingent payment, the Company recorded a net gain of $1,826 as a reversal of this previously accrued
milestone-based contingent payment. Such gain is included in selling and marketing expenses in the consolidated statement of
operation for the year ended December 31, 2015. In addition, certain key employees of Appfluent are entitled to retention payments in an aggregate amount of $2,000, which is payable in cash and, at the Company's discretion, up to 40% in ordinary shares of the Company based on the average price per share over a 30-day period prior to each applicable payment date. These retention payments are payable over a period of 15 months after the Closing Date, subject to certain retention conditions. During 2015, the Company paid $300 in cash and issued 14,188 ordinary shares of the Company for total fair value of $200. In addition, the Company incurred acquisition related costs in a total amount of $561, which are included in general and administrative expenses. Acquisition related costs include legal, accounting fees and other external costs directly related to the acquisition. The main reason for this acquisition was to expand the Company's offering with data usage analytics for Big Data environments, including data warehousing and Hadoop, to enable customers’ understanding data usage and processing workload to optimize cost and performance. Purchase price allocation: Under business combination accounting principles, the total purchase price was allocated to Appfluent's net tangible and intangible assets based on their estimated fair values as set forth below. The excess of the purchase price over the net tangible and identifiable intangible assets was recorded as goodwill. The goodwill is primarily attributable to expected synergies resulting from the acquisition. The purchase price allocation for the acquisition has been determined as follows:
Cash and cash equivalents acquired $ 595
Accounts receivables and other current assets 82
Deferred revenues (504 )
Trade payables, accrued expenses and other current liabilities (154 )
Non-current liabilities (123 )
Deferred taxes, net (1,135 )
Developed technology (1) 6,350
Customers relationships (2) 382
Goodwill 13,720
Total purchase price $ 19,213
(1)
Developed technology represents a combination of Appfluent's processes and trade secrets related to the design and development of its products. This proprietary know-how can be leveraged to develop new technology and improve the Company products and is amortized over 5 years using the straight line method.
(2)
Customer relationships represent the underlying relationships and agreements with Appfluent installed customer base and are amortized over 7 years using the accelerated method. In
performing the purchase price allocation, the Company considered, among other factors, analysis of historical financial
performance, the best use of the acquired assets and estimates of future performance of Appfluent's products. The fair value
of intangible assets was based on a market participant approach to valuation performed by a third party valuation firm using estimates and
assumptions provided by management. The following unaudited condensed combined pro forma information for years ended December 31, 2015 and 2014, gives effect to the acquisition of Appfluent as if it had occurred on January 1, 2014. The pro forma information is not necessarily indicative of the results of operations, which actually would have occurred had the acquisition been consummated on that date, nor does it purport to represent the results of operations for future periods. For the purposes of the pro forma information, the Company has assumed that net loss includes additional amortization of intangible assets related to the acquisition of $1,365 and $1,378 in 2015 and 2014, respectively, and related tax effects.
Year ended
December 31,
2015
2014
Unaudited
Revenues $ 49,841 $ 38,582
Net loss $ (1,589 ) $ (6,546 )
Basic and diluted loss per share $ (0.10 ) $ (0.44 )
b.
On November 14, 2014 ("Closing Date"), the Company acquired the technology and certain related assets of BIReady B.V., a Netherlands-based developer of data warehouse automation technology, for EUR 600,000 (approximately $ 748) in cash, approximately 31,900 ordinary shares of the Company for total fair value of $ 224, which have been held-back to secure indemnity claims and were issued in February 2016, and an earn-out potential of up to EUR 300,000 (approximately $ 374) in cash over 2015 and 2016. In connection with this contingent payment consideration, the Company initially recorded at the Closing Date, an estimated liability of $ 300 ($ 292 and $ 300 as of December 31, 2015 and 2014, respectively). The acquisition is accounted for as business combination under ASC No. 805. The total purchase price was allocated to core technology based on its estimated fair value in the amount of $ 1,272, which is amortized on a straight line basis over 5 years. With respect to this acquisition, transaction costs were immaterial and pro forma information was not presented due to immateriality.
c.
On December 18, 2013 ("Closing Date"), the Company completed, through the Company's wholly owned subsidiary, Attunity Inc., the acquisition of 100% of the shares of Hayes Technology Group, Inc. ("Hayes"), a U.S.-based provider of data replication software solutions for SAP environments. The results of operations of Hayes are included in the consolidated financial statements from the Closing Date. The total consideration was composed as follows:
-
$ 4,500 in cash paid on the Closing Date;
-
185,000
ordinary shares of the Company for total fair value of $ 1,547, out of which 123,500 shares were issued on Closing Date
and 61,500 shares were held-back to secure indemnity claims and were issued on December 18, 2014. The held-back shares were
recorded at fair market value of $ 503 under purchase obligations and were classified to equity upon issuance of the
shares; and
-
Milestone-based
contingent payments in a total of up to $ 4,200, out of which up to $ 2,100 is payable in 2015 and up
to $ 2,100 is payable in 2016. The contingent payments are payable pro-rata, provided that at least 75% of the
applicable milestone target is met and have a catch-up mechanism in 2015. During 2015, the Company paid $2,054 of the
contingent consideration. Contingent payment consideration was measured at fair value at the Closing Date and recorded as a
liability on the balance sheet in the amount of $ 3,251 ($1,942 and $ 3,962 as of December 31, 2015 and
2014, respectively).Changes in fair value of contingent liability in the amount of $241 are included in selling and marketing
expenses in the consolidated statement of operation for year ended December 31, 2015. In addition, the Company incurred acquisition related costs in a total amount of $ 505, which are included in general and administrative expenses for the year 2013. Acquisition related costs include legal, accounting fees and other external costs directly related to the acquisition. The main reason for this acquisition was to penetrate into the large SAP markets and leverage the synergy of the technologies of both companies and to benefit from a wider customer base. Accordingly, a significant amount of the acquisition consideration was recorded as goodwill due to the synergies with Hayes. Purchase price allocation: Under business combination accounting, the total purchase price was allocated to Hayes's net tangible and intangible assets based on their estimated fair values as set forth below. The excess of the purchase price over the net tangible and identifiable intangible assets was recorded as goodwill.
Net assets (including cash of $ 337) $ 733
Deferred revenues (366 )
Intangible assets 4,384
Goodwill 4,547
Total purchase price $ 9,298 In
performing the purchase price allocation, the Company considered, among other factors, analysis of historical financial
performance, highest and best use of the acquired assets and estimates of future performance of Hayess products. The
fair value of intangible assets was based on a market participant approach to valuation performed by a third party valuation
firm using an income approach and estimates and assumptions provided by management. The following table sets forth the
components of intangible assets associated with the Hayes acquisition:
Fair value
Core technology (1) $ 3,596
Customer relationships (2) 564
Non-Competition agreement (3) 224
Total intangible assets $ 4,384
(1)
Core technology represents a combination of Hayess processes and trade secrets related to the design and development of its products. This proprietary know-how can be leveraged to develop new technology and improve the Company products and is amortized over 6 years using the accelerated method.
(2)
Customer relationships represent the underlying relationships and agreements with Hayes's installed customer base and are amortized over 9 years using the accelerated method.
(3)
The amount assigned to the non-competition agreement relates to the non-competition agreement that the Company entered into with the founder of Hayes for a period of four years, which is amortized on a straight line basis over 4 years. The
following unaudited combined pro forma information for the years ended December 31, 2013 gives effect to the acquisition of
Hayes as if the acquisition had occurred on January 1, 2012. The pro forma information is not necessarily indicative of the
results of operations, which actually would have occurred had the acquisition been consummated on that date, nor does it
purport to represent the results of operations for future periods. For the purposes of the pro forma information, the Company
has assumed that net income includes additional amortization of intangible assets related to the acquisition of $ 1,109
in 2013 and related tax effects.
Year ended December 31,
2013
Unaudited
Revenues $ 28,381
Net loss $ (1,240 )
Basic and diluted loss per share $ (0.11 ) </t>
  </si>
  <si>
    <t>FAIR VALUE MEASUREMENTS</t>
  </si>
  <si>
    <t>FAIR VALUE MEASUREMENTS [Abstract]</t>
  </si>
  <si>
    <t xml:space="preserve">NOTE 4:-
FAIR VALUE MEASUREMENTS The Company measures the contingent payment obligations payable, if any, in connection with acquisitions ("Contingent Considerations"), foreign currency derivative contracts and other derivative instruments at fair value. Foreign currency derivative contracts are classified within Level II as the valuation inputs are based on quoted prices and market observable data of similar instruments. The Contingent Considerations related to acquisitions and liability presented at fair value are classified within Level III as the valuation inputs are based on significant inputs not observable in the market. There have been no transfers between fair value measurements levels during the years ended December 31, 2015, 2014 and 2013. The below table sets forth the Company's assets and liabilities that were measured at fair value as of December 31, 2015 and 2014 by level within the fair value hierarchy. Assets and liabilities are classified in their entirety based on the lowest level of input that is significant to the fair value measurement.
December 31, 2015
Level 1
Level 2
Level 3
Total
Liabilities:
Contingent Consideration related to acquisitions $ - $ - $ 2,458 $ 2,458
Foreign exchange contracts - 62 - 62
Liability presented at fair value - - 719 719
Total liabilities $ - $ 62 $ 3,177 $ 3,239
December 31, 2014
Level 1
Level 2
Level 3
Total
Liabilities:
Contingent Consideration related to acquisitions $ - $ - $ 4,486 $ 4,486
Foreign exchange contracts - 196 - 196
Liability presented at fair value - - 906 906
Total liabilities $ - $ 196 $ 5,392 $ 5,588 The following table set forth the change of fair value measurements that are categorized within Level 3:
Total fair value as of January 1, 2015 $ 5,392
Acquisition 1,616
Cash settlements (2,054 )
Revaluation of liability presented at fair value (187 )
Accretion of contingent payment obligations and other acquisition related adjustments 477
Change in fair value of payment obligations (2,067 )
Total fair value as of December 31, 2015 $ 3,177 </t>
  </si>
  <si>
    <t>PROPERTY AND EQUIPMENT, NET</t>
  </si>
  <si>
    <t>PROPERTY AND EQUIPMENT, NET [Abstract]</t>
  </si>
  <si>
    <t>NOTE 5:-
PROPERTY AND EQUIPMENT, NET
December 31,
2015
2014
Cost:
Computers and peripheral equipment $ 1,880 $ 3,322
Office furniture and equipment 444 608
Leasehold improvements 453 782
2,777 4,712
Accumulated depreciation 1,517 3,732
Property and equipment, net $ 1,260 $ 980 During the years ended December 2015, 2014 and 2013, the Company recorded a reduction to the cost and accumulated depreciation of fully depreciated equipment no longer used of $2,829, $0 and $0, respectively. As for charges on the Company's property and equipment, see Note 8.</t>
  </si>
  <si>
    <t>GOODWILL AND OTHER INTANGIBLE ASSETS, NET</t>
  </si>
  <si>
    <t>GOODWILL AND OTHER INTANGIBLE ASSETS, NET [Abstract]</t>
  </si>
  <si>
    <t xml:space="preserve">NOTE 6:-
GOODWILL AND OTHER INTANGIBLE ASSETS, NET
a.
Goodwill:
Changes in goodwill during the years ended December 31, 2015 and 2014 are as follows:
December 31,
2015
2014
Goodwill, beginning of year $ 17,467 $ 17,748
Revaluation (foreign currency exchange differences) (207 ) (281 )
Acquisition of Appfluent 13,720 -
Goodwill, end of year $ 30,980 $ 17,467
b.
Other intangible assets, net:
Net other intangible assets consisted of the following:
Weighted average amortization period
December 31,
(years)
2015
2014
Original amount:
Core technology
5.56 $ 13,384 $ 7,034
Customers relationship
6.86 1,981 1,599
Non-Competition agreement
4 224 224
15,589 8,857
Accumulated amortization:
Core technology 4,834 2,315
Customers relationship 1,371 1,084
Non-Competition agreement 112 56
6,317 3,455
Other Intangible assets ,net:
Core technology 8,550 4,719
Customers relationship 610 515
Non-Competition agreement 112 168
$ 9,272 $ 5,402
The estimated future amortization expense of other intangible assets as of December 31, 2015 for the years ending:
Year ending December 31 ,
2016 $ 2,787
2017 2,414
2018 1,990
2019 1,717
Thereafter 364
$ 9,272 </t>
  </si>
  <si>
    <t>LIABILITY PRESENTED AT FAIR VALUE</t>
  </si>
  <si>
    <t>LIABILITY PRESENTED AT FAIR VALUE [Abstract]</t>
  </si>
  <si>
    <t>NOTE 7:-
LIABILITY PRESENTED AT FAIR VALUE The Company entered into a Loan Agreement with Plenus Technologies Ltd. ("Plenus" or the "Lender"), dated January 31, 2007 (as amended on March 30, 2009 and September 4, 2011, the "Loan Agreement"). According to the Loan Agreement if, during the period between March 19, 2009 and December 31, 2017, the Company enters into a "Fundamental Transaction" (which is defined in the Loan Agreement to include (i) the acquisition of the Company by means of a merger or other form of corporate reorganization in which 50% or more of the outstanding shares is exchanged for securities or other consideration issued or paid by the acquiring entity, (ii) the sale of all or substantially all of the assets of the Company, or (iii) a transaction or a series of transactions in which a person or entity acquires more than 50% of the outstanding shares of the Company), then the Lender shall be entitled to the following: (i) in the cases of merger or acquisition of shares, an amount equal to 15% of the aggregate proceeds payable in connection with such Fundamental Transaction to the shareholders, or (ii) in the case of the sale of substantially all of the Company's assets, an amount equal to 15% of the aggregate proceeds payable to the Company in connection with such Fundamental Transaction; the "aggregate proceeds" shall be calculated while subtracting any amount of debts, liabilities and obligations which have accrued prior to the closing of such Fundamental Transaction and have not been assumed by the purchaser in such Fundamental Transaction. During such period, the Lender may elect to receive $300 in cash in lieu of such compensation. The Company accounted for the above mentioned compensation in accordance with ASC 815-40, based on which the above was considered as a derivative and recorded as a liability on the balance sheet and is marked to market at each reporting period. As of December 31, 2015 and December 31, 2014, the liability amounted to $719 and $906, respectively. The fair value of this derivative was performed by a third party valuation firm using the Binomial Model for options valuation based on assumptions provided by management.</t>
  </si>
  <si>
    <t>CHARGES (ASSETS PLEDGED)</t>
  </si>
  <si>
    <t>CHARGES (ASSETS PLEDGED) [Abstract]</t>
  </si>
  <si>
    <t>NOTE 8:-
CHARGES (ASSETS PLEDGED) In
July 2015, the Company secured a short-term line of credit that expires after one year in the amount of approximately
$5,000 from an Israeli bank. To secure the credit line, the Company granted the bank a first priority floating charge on all
of its assets (the agreements relating to such charges, being referred to as the “Security Agreements”). The
Security Agreements contain various restrictive covenants, including limitations on the Company's ability to pledge
additional assets, enter into affiliated party transactions, pay dividends or repurchase its shares, and subject to specified
exceptions, a negative pledge on the assets of some of its subsidiaries. As of December 31, 2015 $430 of the line of credit
is used by the bank as collateral to secure the Companys obligations under the office lease agreement.</t>
  </si>
  <si>
    <t>COMMITMENTS AND CONTIGENT LIABILITIES</t>
  </si>
  <si>
    <t>COMMITMENTS AND CONTINGENT LIABILITIES [Abstract]</t>
  </si>
  <si>
    <t>COMMITMENTS AND CONTINGENT LIABILITIES</t>
  </si>
  <si>
    <t>NOTE 9:-
COMMITMENTS AND CONTINGENT LIABILITIES
a.
Lease commitments: The Company leases its operating facilities under non-cancelable operating lease agreements, which expire on various dates, the latest of which is in June 2019. In addition, the Company leases motor vehicles under non-cancelable operating leases. Future minimum commitments under these leases as of December 31, 2015, are as follows:
Year ended December 31,
Operating Leases
2016 $ 1,753
2017 1,509
2018 702
2019 and after 177
$ 4,141
b.
Rent expenses under facilities operating leases for the years ended December 31, 2015, 2014 and 2013 were $ 1,346, $ 1,146 and $ 850, respectively.</t>
  </si>
  <si>
    <t>SHAREHOLDERS' EQUITY</t>
  </si>
  <si>
    <t>SHAREHOLDERS' EQUITY [Abstract]</t>
  </si>
  <si>
    <t>NOTE 10:-
SHAREHOLDERS' EQUITY
a.
On November 26, 2013, the Company closed a firm commitment underwritten public offering of 2,852,000 ordinary shares (including 372,000 ordinary shares issued to the underwriter upon full exercise of its over-allotment option), at a public offering price of $7.00 per share. The net proceeds for the Company were approximately $ 18,000.
b.
The ordinary shares confer upon the holders the right to receive notice to participate and vote in general meetings of the Company, and the right to receive dividends, if declared. c. Equity Incentive Plans: Under the Company's 2001 Stock Option Plan and 2003 Israeli Stock Option, the Company has granted options to purchase ordinary shares to employees, directors and officers as an incentive to attract and retain qualified personnel. The 2001 Plan does not have a specific expiration date (although the Company no longer grant awards under this plan) whereas the 2003 Plan was terminated in December 2013. In December 2012, the Company adopted the 2012 Stock Incentive Plan (together with the 2001 and 2003 plans, the "Plans"), under which stock options, RSUs as well as other equity-based awards may be granted to employees, directors and consultants of the Company or its affiliates. The 2012 Stock Incentive Plan has a term of ten years and will terminate in December 2022. In general, the exercise price of options granted under the Plans may not be less than 100% (110% in the case of a 10% shareholder) of the fair market value of the Company's ordinary shares on the date of grant for incentive stock options and 75% of the fair market for non-qualified options. Under the terms of the Plans, options generally become exercisable ratably over three years of employment, commencing with the date of grant or with the date of hire (for new employees at their first grant). The options generally expire no later than 6 years from the date of the grant, and are non-transferable, except under the laws of succession. Upon exercise of options, the Company issues ordinary shares for each option exercised Starting 2015, the Company also grants RSUs to its employees, which generally vest over three years with annual vesting dates.
Under the Plans, 4,010,890 ordinary shares of the Company were reserved for issuance of equity-based awards. Any options and unvested RSUs that are canceled or forfeited before expiration The following is a summary of the Company's stock options granted under the Plans:
Year ended December 31, 2015
Number of options (thousands)
Weighted average exercise price (per share)
Weighted- average remaining contractual term (in years)
Aggregate intrinsic value (1)
Outstanding at beginning of year 1,889 $ 6.53 3.97 $ 8,148
Granted 546 12.64
Exercised (415 ) 2.78
Forfeited (45 ) 9.03
Outstanding at end of year $ 8.95 3.98 $ 5,118
Exercisable at end of year 964 $ 6.73 3.07 $ 4,299
Vested and expected to vest at end of year 1,882 $ 8.83 3.92 $ 5,062
(1)
Calculation of aggregate intrinsic value for options outstanding and exercisable is based on the share price of the Company’s ordinary shares as of December 31, 2015 which was $11.05 per share. The weighted average fair value of options granted during the years ended December 31, 2015, 2014 and 2013 was $4.94, $4.79 and $4.62 per share, respectively. The weighted average fair value of options vested during the year ended December 31, 2015 was $4.80. The options outstanding as of December 31, 2015, have been separated into ranges of exercise price per share as follows:
Outstanding
Exercisable
Exercise price
Number outstanding (thousands)
Weighted average remaining contractual life (years)
Weighted average exercise price
Number exercisable (thousands)
Weighted average remaining contractual life (years)
Weighted average exercise price
$
$
$
$ 1.48 - $5.85 477 1.8 2.95 455 1.72 2.81
$ 7.29-$9.87 477 4.49 8.73 214 4.28 8.79
$ 10.03 - $11.38 653 4.57 11.01 266 4 .22 10.99
$ 12.42 - $14.68 368 5.09 13.37 29 4.68 13.93
1,975 3.98 $ 8.95 964 3.07 $ 6.73 A summary of the Company’s RSU activities and related information for the year ended December 31, 2015, is as follows:
Number of RSUs (thousands)
Weighted average grant-date fair value
Outstanding at January 1, 2015 - $ -
Granted 227 14.68
Vested -
Forfeited (2 ) 14.68
Outstanding as of December 31, 2015 $ 14.68 The allocation of the share-based compensation is as follows:
Year ended December 31,
2015
2014
2013
Research and development $ 766 $ 440 $ 237
Selling and marketing 1,540 636 325
General and administrative 721 413 184
Total share-based compensation $ 3,027 $ 1,489 $ 746 As
of December 31, 2015, there was $ 6,221 of total unrecognized compensation cost related to non-vested share-based
compensation that is expected to be recognized over a period of up to three years.
d.
Warrants: During 2015 and 2014, 19,701 and 78,828 warrants were exercised for proceeds of $10 and $ 38, respectively. During 2015, 7,881 warrants expired. As of December 31, 2015 there were no outstanding warrants to purchase Company’s ordinary shares.</t>
  </si>
  <si>
    <t>INCOME TAXES</t>
  </si>
  <si>
    <t>INCOME TAXES [Abstract]</t>
  </si>
  <si>
    <t>NOTE 11:-
INCOME TAXES
a.
Taxes on income (income tax benefits) are comprised as follows:
Year ended December 31,
2015
2014
2013
Deferred tax benefit $ (777 ) $ (224 ) $ (432 )
Current taxes 1,323 958 376
$ 546 $ 734 $ (56 )
Domestic $ 209 $ 140 $ (6 )
Foreign 337 594 (50 )
$ 546 $ 734 $ (56 )
Domestic taxes:
Current $ 209 $ 140 $ (6 )
Deferred - - -
209 140 (6 )
Foreign taxes:
Current 1,114 818 382
Deferred (777 ) (224 ) (432 )
337 594 (50 )
Income taxes (income tax benefits) $ 546 $ 734 $ (56 ) The components of loss before taxes on income attributable to domestic and foreign operations are as follows:
Year ended December 31,
2015
2014
2013
Domestic $ (4,642 ) $ (2,540 ) $ (688 )
Foreign 1,561 1,582 3
$ (3,063 ) $ (958 ) $ (685 )
b.
A reconciliation between the theoretical tax expense, assuming all income is taxed at the statutory tax rate applicable to income of the Company and the actual tax expense as reported in the statement of operations is as follows:
December 31,
2015
2014
2013
Loss before taxes, as reported in the consolidated statements of income $ (3,063 ) $ (958 ) $ (685 )
Statutory tax rate 25 % 26.5 % 25 %
Theoretical tax benefit on the above amount at the Israeli statutory tax rate $ 26.5 % $ (254 ) $ (171 )
State
taxes and tax adjustment in respect of different tax rate of foreign subsidiaries (812 ) 112 (6 )
Non-deductible expenses and other permanent differences 307 496 226
Losses and timing differences for which valuation allowance was provided (26 ) 288 760
Utilization of tax losses for which valuation allowance was provided for in prior years 861 (52 ) (816 )
Withholding taxes (14 ) 175 92
Other 209 (31 ) (141 )
Actual taxes on income (income tax benefit) $ 546 $ 734 $ (56 )
c.
Israeli taxation: Taxable
income of the Israeli companies is subject to the Israeli corporate tax at the rate as follows: 2013 - 25%, 2014 and
2015– 26.5%. On January 5, 2016 the Israeli parliament approved the reduction of the corporate tax rate to 25%,
starting from January 1, 2016. Israeli companies are generally subject to Capital Gains Tax at the corporate tax
rate. The Company and its Israeli subsidiaries have not received final tax assessments since incorporation. However, in accordance with the Israeli tax laws, tax returns submitted up to and including the 2011 tax year can be regarded as final. Tax loss carryforward: The Company's tax losses carryforward were approximately $ 42,500 as of December 31, 2015. Such losses can be carried forward indefinitely to offset future taxable income of the Company.
d.
Income taxes of non-Israeli subsidiaries: Non-Israeli subsidiaries are taxed according to the tax laws in their respective countries of residence. The
U.S. tax returns for the years prior to 2011 are considered final.
e.
Deferred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5
2014
Net operating loss carry forwards $ 13,974 $ 12,590
Temporary differences related to research and development expenses 2,242 1,865
Temporary differences related to accrued employee costs 441 378
Deferred revenue and other 1,012 706
Total deferred tax asset before valuation allowance 17,669 15,539
Less - valuation allowance (15,045 ) (14,834 )
Deferred tax asset 2,624 705
Deferred tax liability - Intangible assets and other (2,345 ) (68 )
Deferred tax assets, net $ 279 $ 637
Domestic: $ - $ -
Foreign:
$ 279 $ 637 The Company has provided valuation allowances in respect of deferred tax assets resulting from tax loss carry forwards and other temporary differences in Israel and in several of its subsidiaries. Management currently believes that since the Company has a history of losses it is more likely than not that the deferred tax regarding the loss carry forwards and other temporary differences will not be realized in the foreseeable future. The
increase in the valuation allowance relates to increase in net operating losses and other temporary differences for which
full valuation allowance was recorded.
ASC No. 718 prohibits recognition of a deferred tax asset for excess tax benefits due to stock option exercises that have not yet been realized through a reduction in income tax payable. All net operating loss carry forwards relate to excess tax deductions from stock options which have not yet been realized. Such unrecognized deferred tax benefits will be accounted for as a credit to additional paid-in-capital, if and when realized.
f.
Accounting for uncertainty in income taxes: A reconciliation of the beginning and ending amount of unrecognized tax benefits related to uncertain tax positions is as follows:
December 31,
2015
2014
Opening balance $ 93 $ 103
Additions for prior years' tax position - 10
Additions related to the current year 113 -
Reduction of prior years' tax position due to lapse of statute of limitation (15 ) (20 )
Closing balance $ 191 $ 93
Included in accrued expenses and other current liabilities $ 40 $ 39
Included in other long term liabilities $ 151 $ 54 As of December 31, 2015, the entire amount of the unrecognized tax benefits could affect the Company's income tax provision and the effective tax rate. During
the years ended December 31, 2015 and 2014, the Company recorded immaterial expenses for interest and exchange rate
differences, net related to prior years uncertain tax positions. As of December 31, 2015 and 2014,
the Company had accrued interest liability related to uncertain tax positions in the amount of $ 39, which is included
in the liability balance. In the next 12 months, the statute of limitations with respect to the 2011 tax year will lapse,
which will impact the unrecognized tax position liability balance with respect to the 2011 tax year. The Company does not expect other changes in this respect over the next 12 months, except in the case of settlements with tax authorities, the likelihood and timing of which is difficult to estimate. The Company believes that it has adequately provided for any reasonably foreseeable outcomes related to tax audits and settlement. However,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ENTITY-WIDE DISCLOSURES</t>
  </si>
  <si>
    <t>ENTITY-WIDE DISCLOSURES [Abstract]</t>
  </si>
  <si>
    <t>NOTE 12:-
ENTITY-WIDE DISCLOSURES
Revenues by geographical areas were as follows:
Year ended December 31,
2015
2014
2013
North America $ 36,236 $ 25,993 $ 17,529
Europe 7,795 6,085 4,322
Far East 1,930 1,532 1,774
Israel 662 817 761
Other 1,545 1,225 811
$ 48,168 $ 35,652 $ 25,197 For the year ended December 31, 2015, one of the Company's customers accounted for approximately 12.6% of its revenues. For the years ended December 31, 2014 and 2013, no single customer accounted more than 10% of the Company's total revenues. All of the Company's long-lived assets are located in Israel apart for assets in insignificant amounts which are located elsewhere.</t>
  </si>
  <si>
    <t>FINANCIAL EXPENSE, NET</t>
  </si>
  <si>
    <t>FINANCIAL EXPENSE, NET [Abstract]</t>
  </si>
  <si>
    <t xml:space="preserve">NOTE 13:-
FINANCIAL EXPENSE, NET
Year ended December 31,
2015
2014
2013
Financial income:
Interest $ (3 ) $ (19 ) $ (1 )
Revaluation of liability presented at fair value (187 ) (187 ) -
Hedging - - (21 )
(190 ) (206 ) (22 )
Financial expenses:
Interest and bank charges 103 124 45
Hedging 30 201 -
Exchange rate differences, net 156 92 146
Revaluation of liability presented at fair value - - 363
Accretion of contingent payment obligations 477 682 95
766 1,099 649
$ 576 $ 893 $ 627 </t>
  </si>
  <si>
    <t>SIGNIFICANT ACCOUNTING POLICIES (Policies)</t>
  </si>
  <si>
    <t>Use of estimates</t>
  </si>
  <si>
    <t>a.
Use of estimates: The preparation of consolidated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fair values and useful lives of intangible assets, tax assets and liabilities, fair values of stock-based awards, as well as certain financial instruments classified as liabilities. Such estimates are based on historical experience and on various other assumptions that are believed to be reasonable, the results of which form the basis for making judgments about the carrying values of assets and liabilities.</t>
  </si>
  <si>
    <t>Financial statements in U.S. dollars ("dollars")</t>
  </si>
  <si>
    <t>b.
Financial statements in U.S. dollars ("dollars"): A majority of the revenues of the Company and of certain of its subsidiaries is generated in dollars. In addition, a substantial portion of the Company's and certain subsidiaries' costs are denominated in dollars. Accordingly, the Company's management has determined that the dollar is the currency in the primary economic environment in which those companies operate. Thus, the functional and reporting currency of those companies is the dollar. Accordingly, monetary amounts denominated in a currency other than the functional currency are re-measured into the functional currency in accordance with Accounting Standards Codification ("ASC") No. 830, "Foreign Currency Matters," while all transaction gains and losses of the re-measured monetary balance sheet items are reflected in the statements of operations as financial income or expenses, as appropriate.
The financial statements of certain subsidiaries, whose functional currency is determined to be their local currency, have been translated into dollars.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loss component of shareholders' equity.</t>
  </si>
  <si>
    <t>Principles of consolidation</t>
  </si>
  <si>
    <t>c.
Principles of consolidation: The consolidated financial statements include the accounts of the Company and its wholly-owned and majority-owned subsidiaries. Intercompany balances and transactions have been eliminated in consolidation.</t>
  </si>
  <si>
    <t>Cash equivalents</t>
  </si>
  <si>
    <t>d.
Cash equivalents: Cash equivalents are short-term highly liquid investments that are readily convertible to cash, with original maturities of three months or less, when purchased.</t>
  </si>
  <si>
    <t>e.
Restricted cash: Restricted cash has been primarily invested in short-term deposits to secure the Company's obligations under the office lease agreement.</t>
  </si>
  <si>
    <t>f.
Property and equipment, net: Property and equipment are stated at cost, net of accumulated depreciation. Depreciation is calculated using the straight-line method, over the estimated useful lives of the assets, at the following annual rates:
Percentage
Computers and peripheral equipment
20 – 33 (mainly 33)
Office furniture and equipment
10 – 20 (mainly 15)
Leasehold improvements
Over the shorter of the related lease period or the life of the asset</t>
  </si>
  <si>
    <t>Goodwill and other intangible assets</t>
  </si>
  <si>
    <t>g.
Goodwill and other intangible assets: Goodwill reflects the excess of the purchase price of business acquired over the fair value of net assets acquired. Under ASC No. 350, "Intangibles – Goodwill and other" ("ASC No. 350"), goodwill is not amortized but instead is tested for impairment at least annually or more frequently if events or changes in circumstances indicate that the carrying value may be impaired. In accordance with ASC No. 350, the Company performs an annual impairment test on Octo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5, 2014 and 2013, no impairment of goodwill has been identified. The intangible assets of the Company are not considered to have an indefinite useful life and are amortized over their estimated useful lives. Intangible assets consist of core technology, customer relationships and non-competition agreement. Core technology, except for technology acquired from Hayes, and non-competition agreements are amortized on a straight-line basis. Core technology acquired from Hayes and customer relationships are amortized over their estimated useful lives in proportion to the economic benefits realized. This accounting policy results in accelerated amortization of such assets as compared to the straight-line method.</t>
  </si>
  <si>
    <t>Impairment of long-lived assets and intangible assets subject to amortization</t>
  </si>
  <si>
    <t>h.
Impairment of long-lived assets and intangible assets subject to amortization: According to ASC No. 360, "Property, Plant and Equipment", the carrying amount of these assets to be held and used is reviewed whenever events or changes in circumstances indicate that the carrying value of an asset may not be recoverable. Recoverability of these assets is measured by comparison of the carrying amount of each asset (or asset group) to the future undiscounted cash flows the asset (or asset group) is expected to generate. If the asset is considered to be impaired, the amount of any impairment is measured as the difference between the carrying value and the fair value of the impaired asset. During the years ended December 31, 2015, 2014 and 2013, no impairment of long-lived assets and intangible assets was identified. In determining the fair values of long-lived assets for purpose of measuring impairment, the Company's assumptions include those that market participants would consider in valuations of similar assets.</t>
  </si>
  <si>
    <t>Business combinations</t>
  </si>
  <si>
    <t>i.
Business combinations: The Company accounted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In addition, changes in valuation allowance related to acquired deferred tax assets and in acquired income tax position are to be recognized in consolidated statements of operations. Acquisition related costs are expensed to the statement of operations in the period incurred.</t>
  </si>
  <si>
    <t>Research and development costs</t>
  </si>
  <si>
    <t>j.
Research and development costs: Research and development costs are charged to the statement of operations as incurred. ASC No. 985-20, "Software -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are expensed as incurred.</t>
  </si>
  <si>
    <t xml:space="preserve">k.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In
November 2015, the Financial Accounting Standards Board (FASB) issued Accounting Standards Update ("ASU")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income tax benefi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in the fourth quarter of 2015 on a retrospective basis. Prior periods have been retrospectively adjusted. As a result of the adoption of ASU 2015-17, the Company made the following adjustments to the 2014 balance sheet: a $181 decrease to current deferred tax assets, and a corresponding increase of $181 to non-current deferred tax asset. </t>
  </si>
  <si>
    <t>Revenue recognition</t>
  </si>
  <si>
    <t>l. Revenue recognition: The Company generates revenues mainly from license fees and sublicense fees for the right to use its software products and maintenance, support, consulting and training services. The Company grants licenses to its products primarily through its direct sales force and indirectly through original equipment manufacturers ("OEMs"), distributors, resellers and value added resellers ("VARs"). The customers, OEMs, distributors, resellers or VARs, as the case may be, are considered to be end users for purposes of revenue recognition. The Company accounts for software sales in accordance with ASC No. 985-605, "Software Revenue Recognition" ("ASC No. 985-605"). Revenue from license fees and services are recognized when persuasive evidence of an arrangement exists, delivery of the product has occurred or the services have been rendered, the fee is fixed or determinable and collectability is probable. The Company usually does not grant a right of return to its customers.
As required by ASC No. 985-605, the Company determines the value of the software component of its multiple-element arrangements using the residual method when vendor specific objective evidence ("VSOE") of fair value exists for all the undelivered elements of the support and maintenance agreements or services included. VSOE is based on the price charged when an element is sold separately or renewed. Under the residual method, the fair value of the undelivered elements is deferred and the remaining portion of the arrangement fee is allocated to the delivered elements and is recognized as revenue. Maintenance and support agreements provide customers with rights to unspecified software product updates, if and when available. These services grant the customers telephone access to technical support personnel during the term of the service. The Company recognizes maintenance and support services revenues ratably over the term of the agreement, typically one year. Arrangements for the sale of software products that include consulting and training services are evaluated to determine whether those services are essential to the functionality of other delivered elements of the arrangement. The Company determined that these services are not considered essential to the functionality of other elements of the arrangement; therefore, these revenues are recognized as a separate element of the arrangement. Service revenues are recognized as the services are performed. Revenues from royalties are recognized according to quarterly royalty reports received from the applicable distributors and OEMs. The Company is entitled to either a percentage of the distributor or OEM's revenue from the combined product or to a percentage of the revenues of the product sold, as the case may be. Deferred revenue includes unearned amounts paid under maintenance and support contracts and amounts received from customers under license agreements but not recognized as revenues.</t>
  </si>
  <si>
    <t>Cost of Revenues</t>
  </si>
  <si>
    <t>m.
Cost of Revenues: Cost of software licenses is comprised mainly of amortization of core technology acquired. Cost of maintenance and services is comprised mainly of post-sale customer support and professional services personnel.</t>
  </si>
  <si>
    <t>Concentrations of credit risks</t>
  </si>
  <si>
    <t>n.
Concentrations of credit risks: Financial instruments that potentially subject the Company to concentrations of credit risk consist principally of cash and cash equivalents, restricted cash, foreign exchange contracts and trade receivables. Cash and cash equivalents and restricted cash are invested in major banks mainly in Israel and the United States. Such deposits in the United States may be in excess of insured limits and are not insured in other jurisdictions, such as Israel. Generally these deposits may be redeemed upon demand and, therefore, bear low risk. The Company's trade receivables are mainly derived from sales to customers located primarily in the United States, Europe and Far East. The Company performs ongoing credit evaluations of its customers and, through December 31, 2015, has not experienced any material losses. An allowance for doubtful accounts is determined with respect to those amounts that the Company has determined to be doubtful of collection. There were no material bad debt expenses or write-offs recorded for the years ended December 31, 2015, 2014 and 2013.</t>
  </si>
  <si>
    <t>Accounting for share-based compensation</t>
  </si>
  <si>
    <t>o.
Accounting for share-based compensation The Company accounts for share-based compensation in accordance with ASC No. 718, "Compensation - Stock Compensation" ("ASC No. 718"). ASC No. 718 is applicable for stock-based awards exchanged for employees' services and in certain circumstances for nonemployee directors. Pursuant to ASC No. 718, share-based compensation cost is measured at the grant date, based on the fair value of the award, and is recognized as expense ratably on a straight line basis over the requisite service period, net of estimated forfeitures. ASC No. 718 requires forfeitures to be estimated at the time of grant and revised, if necessary, in subsequent periods if actual forfeitures differ from those estimates. Estimated forfeitures are based on actual historical pre-vesting forfeitures. ASC No. 718 requires the cash flows resulting from tax deductions in excess of the equity-based compensation costs recognized for those equity-based awards to be classified as financing cash flows. During the years ended December 31, 2015, 2014 and 2013, the Company classified $ 218, $ 121 and $ 189, respectively, of excess tax benefit from equity-based compensation as financing cash flows. The
Company selected the Black-Scholes option pricing model as the most appropriate fair value method for its stock options
awards. This option-pricing model requires a number of assumptions, of which the most significant are the expected stock
price volatility and the expected option term. Expected volatility is calculated based upon actual historical stock price
movements over the most recent periods ending on the grant date, equal to the expected option term. Expected option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o the expected life of the options. Historically, the Company has not paid dividends and in addition has no
foreseeable plans to pay dividends, and therefore uses an expected dividend yield of zero in the option pricing
model. The fair value for options granted in 2015, 2014 and 2013 is estimated at the date of grant using the Black-Scholes option-pricing model with the following weighted average assumptions:
2015
2014
2013
Dividend yield 0 % 0 % 0 %
Expected volatility 52 % 61 % 69 %
Risk-free interest 1.29 % 1.24 % 1.03 %
Expected life (in years) 4 4 4 The fair value of each restricted stock unit (“RSU”) is the market value as determined by the closing price of the common share prior to the day of grant. The Company applies ASC No. 505-50, "Equity-Based Payments to Non-Employees", with respect to options issued to non-employees.</t>
  </si>
  <si>
    <t>Derivatives and hedging</t>
  </si>
  <si>
    <t>p.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and option contracts to hedge against the risk of overall changes in future cash flow from payments of payroll and related expenses denominated in New Israeli Shekels ("NIS"). As of December 31, 2015 and 2014, the fair value of the Company's outstanding forward and option contracts amounted to $ 62 and $ 196, respectively, which is included within accrued expenses and other current liabilities in the balance sheets. The Company measured the fair value of these contracts in accordance with ASC No. 820, "Fair Value Measurements and Disclosures" ("ASC No. 820"), and they were classified as level 2. Net income (loss) from hedging transactions recognized in financial expenses, net during 2015, 2014 and 2013 was ($30), ($201) and $21, respectively. As of December 31, 2015 and 2014, the notional principal amount of the hedging contracts to sell U.S. dollars held by the Company was $6,471 and $6,574, respectively. The fair value of the Company's outstanding derivative designated as cash flow hedging instruments was recorded as liability of $58 and $0, as of December 31, 2015 and 2014, respectively, which is included within ”Accrued expenses and other current liabilities” in the balance sheet. The fair value of the Company's outstanding hedging contracts that were not designated as hedging instruments was recorded as liability of $4 and $196, as of December 31, 2015 and 2014, respectively, which is included within ”Accrued expenses and other current liabilities” in the balance sheet.</t>
  </si>
  <si>
    <t>q.
Basic and diluted net loss per share: Basic and diluted loss per ordinary share are presented in conformity with ASC No. 260 "Earnings Per Share", for all years presented. Basic loss per ordinary share is computed by dividing the net loss for each reporting period by the weighted average number of ordinary shares outstanding during the period. Diluted loss per ordinary share is computed by dividing the net loss for each reporting period plus additional expense or income that would have been outstanding if potentially dilutive securities had been exercised during the period by the weighted average number of ordinary shares outstanding during the period plus any additional ordinary shares that would have been outstanding if potentially dilutive securities had been exercised during the period, calculated under the treasury stock method. The total number of shares related to the outstanding stock options excluded from the calculation of diluted net loss per share due to their anti-dilutive effect was 1,974,962, 1,888,768 and 1,714,765 for the years ended December 31, 2015, 2014 and 2013, respectively.</t>
  </si>
  <si>
    <t>Severance pay</t>
  </si>
  <si>
    <t>r.
Severance pay: The Company's liability for severance pay for all employees located in Israel is calculated pursuant to Israel's Severance Pay Law based on the employees' most recent monthly salary multiplied by the number of years of employment, as of the balance sheet date. Upon termination by the Company, or other circumstances that are considered as termination under the Severance Pay Law, Israeli employees are generally entitled to one month's salary for each year of employment or a portion thereof. The Company's liability for all of its Israeli employees is fully provided by monthly deposits with a severance pay fund, insurance policies and by an accrual. The deposited funds include profits or losses accumulated up to the balance sheet date. The deposited funds may be withdrawn only upon the fulfillment of the employee's obligation pursuant to Israel's Severance Pay Law or employment agreements. The value of these policies is recorded as an asset in the Company's balance sheets. The Company's agreements with employees in Israel, joining the Company since December 1, 2009, are in accordance with Section 14 of the Severance Pay Law, 1963, whereby the Company's contributions for severance pay fully cover its severance liability. Such deposits and related obligations are not stated on the balance sheet, as the Company is legally released from obligation to employees once the deposit amounts have been fully paid. Severance pay expense for the years ended December 31, 2015, 2014 and 2013 amounted to $ 682, $ 594 and $ 423, respectively.</t>
  </si>
  <si>
    <t>Fair value of financial instruments</t>
  </si>
  <si>
    <t>s.
Fair value of financial instruments: The Company applies ASC No.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trade receivables, trade payables, employees and payroll accruals, accrued expenses and other current liabilities approximate their fair values due to the short-term maturity of these instruments.</t>
  </si>
  <si>
    <t>Comprehensive income (loss)</t>
  </si>
  <si>
    <t>t.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following table summarizes the changes in accumulated balances of other comprehensive income (loss) for 2015:
Unrealized gains (losses) on cash flow hedges
Foreign currency translation adjustment
Total
Beginning balance $ - $ (871 ) $ (871 )
Other comprehensive loss before reclassifications (64 ) (208 ) (272 )
Amounts reclassified from accumulated other comprehensive 6 - 6
Net current period other comprehensive (58 ) (208 ) (266 )
Ending Balance (58 ) (1,079 ) (1,137 )</t>
  </si>
  <si>
    <t>Impact of recently issued accounting standard not yet adopted</t>
  </si>
  <si>
    <t>u.
Impact of recently issued accounting standard not yet adopted:
1.
In May 2014, FASB issued ASU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2.
In February 2016, the FASB issued ASU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SIGNIFICANT ACCOUNTING POLICIES (Tables)</t>
  </si>
  <si>
    <t>Schedule of Annual Depreciation Rates</t>
  </si>
  <si>
    <t>Percentage
Computers and peripheral equipment
20 – 33 (mainly 33)
Office furniture and equipment
10 – 20 (mainly 15)
Leasehold improvements
Over the shorter of the related lease period or the life of the asset</t>
  </si>
  <si>
    <t>Summary of Fair Value Assumptions</t>
  </si>
  <si>
    <t xml:space="preserve">2015
2014
2013
Dividend yield 0 % 0 % 0 %
Expected volatility 52 % 61 % 69 %
Risk-free interest 1.29 % 1.24 % 1.03 %
Expected life (in years) 4 4 4 </t>
  </si>
  <si>
    <t>Schedule of Changes in Accumulated Balances of Other Comprehensive Income (Loss)</t>
  </si>
  <si>
    <t>Unrealized gains (losses) on cash flow hedges
Foreign currency translation adjustment
Total
Beginning balance $ - $ (871 ) $ (871 )
Other comprehensive loss before reclassifications (64 ) (208 ) (272 )
Amounts reclassified from accumulated other comprehensive 6 - 6
Net current period other comprehensive (58 ) (208 ) (266 )
Ending Balance (58 ) (1,079 ) (1,137 )</t>
  </si>
  <si>
    <t>ACQUISITIONS (Tables)</t>
  </si>
  <si>
    <t>Appfluent [Member]</t>
  </si>
  <si>
    <t>Business Acquisition [Line Items]</t>
  </si>
  <si>
    <t>Schedule of Purchase Price Allocation of Business Acquisition</t>
  </si>
  <si>
    <t xml:space="preserve">Cash and cash equivalents acquired $ 595
Accounts receivables and other current assets 82
Deferred revenues (504 )
Trade payables, accrued expenses and other current liabilities (154 )
Non-current liabilities (123 )
Deferred taxes, net (1,135 )
Developed technology (1) 6,350
Customers relationships (2) 382
Goodwill 13,720
Total purchase price $ 19,213 </t>
  </si>
  <si>
    <t>Summary of Pro Forma Information</t>
  </si>
  <si>
    <t>Year ended
December 31,
2015
2014
Unaudited
Revenues $ 49,841 $ 38,582
Net loss $ (1,589 ) $ (6,546 )
Basic and diluted loss per share $ (0.10 ) $ (0.44 )</t>
  </si>
  <si>
    <t>Hayes Technology Group Incorporated [Member]</t>
  </si>
  <si>
    <t xml:space="preserve">Net assets (including cash of $ 337) $ 733
Deferred revenues (366 )
Intangible assets 4,384
Goodwill 4,547
Total purchase price $ 9,298 </t>
  </si>
  <si>
    <t>Schedule of Intangible Assets Acquired in Business Acquisition</t>
  </si>
  <si>
    <t xml:space="preserve">Fair value
Core technology (1) $ 3,596
Customer relationships (2) 564
Non-Competition agreement (3) 224
Total intangible assets $ 4,384 </t>
  </si>
  <si>
    <t>Year ended December 31,
2013
Unaudited
Revenues $ 28,381
Net loss $ (1,240 )
Basic and diluted loss per share $ (0.11 )</t>
  </si>
  <si>
    <t>FAIR VALUE MEASUREMENTS (Tables)</t>
  </si>
  <si>
    <t>Liabilities Measured at Fair Value</t>
  </si>
  <si>
    <t xml:space="preserve">December 31, 2015
Level 1
Level 2
Level 3
Total
Liabilities:
Contingent Consideration related to acquisitions $ - $ - $ 2,458 $ 2,458
Foreign exchange contracts - 62 - 62
Liability presented at fair value - - 719 719
Total liabilities $ - $ 62 $ 3,177 $ 3,239
December 31, 2014
Level 1
Level 2
Level 3
Total
Liabilities:
Contingent Consideration related to acquisitions $ - $ - $ 4,486 $ 4,486
Foreign exchange contracts - 196 - 196
Liability presented at fair value - - 906 906
Total liabilities $ - $ 196 $ 5,392 $ 5,588 </t>
  </si>
  <si>
    <t>Change of Fair Value Measurements</t>
  </si>
  <si>
    <t xml:space="preserve">Total fair value as of January 1, 2015 $ 5,392
Acquisition 1,616
Cash settlements (2,054 )
Revaluation of liability presented at fair value (187 )
Accretion of contingent payment obligations and other acquisition related adjustments 477
Change in fair value of payment obligations (2,067 )
Total fair value as of December 31, 2015 $ 3,177 </t>
  </si>
  <si>
    <t>PROPERTY AND EQUIPMENT, NET (Tables)</t>
  </si>
  <si>
    <t>Schedule of Property and Equipment</t>
  </si>
  <si>
    <t xml:space="preserve">December 31,
2015
2014
Cost:
Computers and peripheral equipment $ 1,880 $ 3,322
Office furniture and equipment 444 608
Leasehold improvements 453 782
2,777 4,712
Accumulated depreciation 1,517 3,732
Property and equipment, net $ 1,260 $ 980 </t>
  </si>
  <si>
    <t>GOODWILL AND OTHER INTANGIBLE ASSETS, NET (Tables)</t>
  </si>
  <si>
    <t>Schedule of Changes in Goodwill</t>
  </si>
  <si>
    <t xml:space="preserve">December 31,
2015
2014
Goodwill, beginning of year $ 17,467 $ 17,748
Revaluation (foreign currency exchange differences) (207 ) (281 )
Acquisition of Appfluent 13,720 -
Goodwill, end of year $ 30,980 $ 17,467 </t>
  </si>
  <si>
    <t>Schedule of Other Intangible Assets</t>
  </si>
  <si>
    <t xml:space="preserve">Weighted average amortization period
December 31,
(years)
2015
2014
Original amount:
Core technology
5.56 $ 13,384 $ 7,034
Customers relationship
6.86 1,981 1,599
Non-Competition agreement
4 224 224
15,589 8,857
Accumulated amortization:
Core technology 4,834 2,315
Customers relationship 1,371 1,084
Non-Competition agreement 112 56
6,317 3,455
Other Intangible assets ,net:
Core technology 8,550 4,719
Customers relationship 610 515
Non-Competition agreement 112 168
$ 9,272 $ 5,402 </t>
  </si>
  <si>
    <t>Schedule of Other Intangible Assets Future Amortization Expense</t>
  </si>
  <si>
    <t xml:space="preserve">Year ending December 31 ,
2016 $ 2,787
2017 2,414
2018 1,990
2019 1,717
Thereafter 364
$ 9,272 </t>
  </si>
  <si>
    <t>COMMITMENTS AND CONTINGENT LIABILITIES (Tables)</t>
  </si>
  <si>
    <t>Schedule of Future Minimum Lease Payments</t>
  </si>
  <si>
    <t xml:space="preserve">Year ended December 31,
Operating Leases
2016 $ 1,753
2017 1,509
2018 702
2019 and after 177
$ 4,141 </t>
  </si>
  <si>
    <t>SHAREHOLDERS' EQUITY (Tables)</t>
  </si>
  <si>
    <t>Schedule of Stock Option Activity</t>
  </si>
  <si>
    <t xml:space="preserve">Year ended December 31, 2015
Number of options (thousands)
Weighted average exercise price (per share)
Weighted- average remaining contractual term (in years)
Aggregate intrinsic value (1)
Outstanding at beginning of year 1,889 $ 6.53 3.97 $ 8,148
Granted 546 12.64
Exercised (415 ) 2.78
Forfeited (45 ) 9.03
Outstanding at end of year $ 8.95 3.98 $ 5,118
Exercisable at end of year 964 $ 6.73 3.07 $ 4,299
Vested and expected to vest at end of year 1,882 $ 8.83 3.92 $ 5,062 </t>
  </si>
  <si>
    <t>Schedule of Shares Authorized Under Stock Option Plans, by Exercise Price Range</t>
  </si>
  <si>
    <t xml:space="preserve">Outstanding
Exercisable
Exercise price
Number outstanding (thousands)
Weighted average remaining contractual life (years)
Weighted average exercise price
Number exercisable (thousands)
Weighted average remaining contractual life (years)
Weighted average exercise price
$
$
$
$ 1.48 - $5.85 477 1.8 2.95 455 1.72 2.81
$ 7.29-$9.87 477 4.49 8.73 214 4.28 8.79
$ 10.03 - $11.38 653 4.57 11.01 266 4 .22 10.99
$ 12.42 - $14.68 368 5.09 13.37 29 4.68 13.93
1,975 3.98 $ 8.95 964 3.07 $ 6.73 </t>
  </si>
  <si>
    <t>Schedule of RSU Activity</t>
  </si>
  <si>
    <t xml:space="preserve">Number of RSUs (thousands)
Weighted average grant-date fair value
Outstanding at January 1, 2015 - $ -
Granted 227 14.68
Vested -
Forfeited (2 ) 14.68
Outstanding as of December 31, 2015 $ 14.68 </t>
  </si>
  <si>
    <t>Schedule of Stock-Based Compensation Expense</t>
  </si>
  <si>
    <t xml:space="preserve">Year ended December 31,
2015
2014
2013
Research and development $ 766 $ 440 $ 237
Selling and marketing 1,540 636 325
General and administrative 721 413 184
Total share-based compensation $ 3,027 $ 1,489 $ 746 </t>
  </si>
  <si>
    <t>INCOME TAXES (Tables)</t>
  </si>
  <si>
    <t>Schedule of Components of Income Tax Expense (Benefits)</t>
  </si>
  <si>
    <t>Year ended December 31,
2015
2014
2013
Deferred tax benefit $ (777 ) $ (224 ) $ (432 )
Current taxes 1,323 958 376
$ 546 $ 734 $ (56 )
Domestic $ 209 $ 140 $ (6 )
Foreign 337 594 (50 )
$ 546 $ 734 $ (56 )
Domestic taxes:
Current $ 209 $ 140 $ (6 )
Deferred - - -
209 140 (6 )
Foreign taxes:
Current 1,114 818 382
Deferred (777 ) (224 ) (432 )
337 594 (50 )
Income taxes (income tax benefits) $ 546 $ 734 $ (56 )</t>
  </si>
  <si>
    <t>Schedule of Income (Loss) from Continuing Operations Before Income Tax, Domestic and Foreign</t>
  </si>
  <si>
    <t>Year ended December 31,
2015
2014
2013
Domestic $ (4,642 ) $ (2,540 ) $ (688 )
Foreign 1,561 1,582 3
$ (3,063 ) $ (958 ) $ (685 )</t>
  </si>
  <si>
    <t>Schedule of Reconciliation Between The Theoretical Tax Expense And The Actual Tax Expense</t>
  </si>
  <si>
    <t>December 31,
2015
2014
2013
Loss before taxes, as reported in the consolidated statements of income $ (3,063 ) $ (958 ) $ (685 )
Statutory tax rate 25 % 26.5 % 25 %
Theoretical tax benefit on the above amount at the Israeli statutory tax rate $ 26.5 % $ (254 ) $ (171 )
State
taxes and tax adjustment in respect of different tax rate of foreign subsidiaries (812 ) 112 (6 )
Non-deductible expenses and other permanent differences 307 496 226
Losses and timing differences for which valuation allowance was provided (26 ) 288 760
Utilization of tax losses for which valuation allowance was provided for in prior years 861 (52 ) (816 )
Withholding taxes (14 ) 175 92
Other 209 (31 ) (141 )
Actual taxes on income (income tax benefit) $ 546 $ 734 $ (56 )</t>
  </si>
  <si>
    <t>Schedule of Deferred Tax Assets and Liabilities</t>
  </si>
  <si>
    <t xml:space="preserve">December 31,
2015
2014
Net operating loss carry forwards $ 13,974 $ 12,590
Temporary differences related to research and development expenses 2,242 1,865
Temporary differences related to accrued employee costs 441 378
Deferred revenue and other 1,012 706
Total deferred tax asset before valuation allowance 17,669 15,539
Less - valuation allowance (15,045 ) (14,834 )
Deferred tax asset 2,624 705
Deferred tax liability - Intangible assets and other (2,345 ) (68 )
Deferred tax assets, net $ 279 $ 637
Domestic: $ - $ -
Foreign:
$ 279 $ 637 </t>
  </si>
  <si>
    <t>Summary of Unrecognized Tax Benefits</t>
  </si>
  <si>
    <t xml:space="preserve">December 31,
2015
2014
Opening balance $ 93 $ 103
Additions for prior years' tax position - 10
Additions related to the current year 113 -
Reduction of prior years' tax position due to lapse of statute of limitation (15 ) (20 )
Closing balance $ 191 $ 93
Included in accrued expenses and other current liabilities $ 40 $ 39
Included in other long term liabilities $ 151 $ 54 </t>
  </si>
  <si>
    <t>ENTITY-WIDE DISCLOSURES (Tables)</t>
  </si>
  <si>
    <t>Schedule of Revenues by Geographic Area</t>
  </si>
  <si>
    <t xml:space="preserve">Year ended December 31,
2015
2014
2013
North America $ 36,236 $ 25,993 $ 17,529
Europe 7,795 6,085 4,322
Far East 1,930 1,532 1,774
Israel 662 817 761
Other 1,545 1,225 811
$ 48,168 $ 35,652 $ 25,197 </t>
  </si>
  <si>
    <t>FINANCIAL EXPENSE, NET (Tables)</t>
  </si>
  <si>
    <t>Schedule of Financial Income (Expenses)</t>
  </si>
  <si>
    <t xml:space="preserve">Year ended December 31,
2015
2014
2013
Financial income:
Interest $ (3 ) $ (19 ) $ (1 )
Revaluation of liability presented at fair value (187 ) (187 ) -
Hedging - - (21 )
(190 ) (206 ) (22 )
Financial expenses:
Interest and bank charges 103 124 45
Hedging 30 201 -
Exchange rate differences, net 156 92 146
Revaluation of liability presented at fair value - - 363
Accretion of contingent payment obligations 477 682 95
766 1,099 649
$ 576 $ 893 $ 627 </t>
  </si>
  <si>
    <t>SIGNIFICANT ACCOUNTING POLICIES (Schedule of Estimated Useful Lives) (Details)</t>
  </si>
  <si>
    <t>Computers and Peripheral Equipment [Member]</t>
  </si>
  <si>
    <t>Property, Plant and Equipment [Line Items]</t>
  </si>
  <si>
    <t>Annual depreciation percentage</t>
  </si>
  <si>
    <t>33.00%</t>
  </si>
  <si>
    <t>Computers and Peripheral Equipment [Member] | Minimum [Member]</t>
  </si>
  <si>
    <t>20.00%</t>
  </si>
  <si>
    <t>Computers and Peripheral Equipment [Member] | Maximum [Member]</t>
  </si>
  <si>
    <t>Office Equipment [Member]</t>
  </si>
  <si>
    <t>15.00%</t>
  </si>
  <si>
    <t>Office Equipment [Member] | Minimum [Member]</t>
  </si>
  <si>
    <t>10.00%</t>
  </si>
  <si>
    <t>Office Equipment [Member] | Maximum [Member]</t>
  </si>
  <si>
    <t>Leasehold Improvements [Member]</t>
  </si>
  <si>
    <t>SIGNIFICANT ACCOUNTING POLICIES (Summary of Fair Value Assumptions) (Details) - Employee Stock Option [Member]</t>
  </si>
  <si>
    <t>Share-based Compensation Arrangement by Share-based Payment Award [Line Items]</t>
  </si>
  <si>
    <t>Dividend yield</t>
  </si>
  <si>
    <t>0.00%</t>
  </si>
  <si>
    <t>Expected volatility</t>
  </si>
  <si>
    <t>52.00%</t>
  </si>
  <si>
    <t>61.00%</t>
  </si>
  <si>
    <t>69.00%</t>
  </si>
  <si>
    <t>Risk-free interest</t>
  </si>
  <si>
    <t>1.29%</t>
  </si>
  <si>
    <t>1.24%</t>
  </si>
  <si>
    <t>1.03%</t>
  </si>
  <si>
    <t>Expected life (in years)</t>
  </si>
  <si>
    <t>4 years</t>
  </si>
  <si>
    <t>SIGNIFICANT ACCOUNTING POLICIES (Narrative) (Details) - USD ($) $ in Thousands</t>
  </si>
  <si>
    <t>Revenue recognition:</t>
  </si>
  <si>
    <t>Recognition period of maintenance revenues ratably over the term of the agreement</t>
  </si>
  <si>
    <t>1 year</t>
  </si>
  <si>
    <t>Accounting for stock-based compensation:</t>
  </si>
  <si>
    <t>Excess tax benefit from equity-based compensation</t>
  </si>
  <si>
    <t>Basic and diluted net income (loss) per share:</t>
  </si>
  <si>
    <t>Weighted average number of anti-dilutive options excluded from the computation of earnings per share</t>
  </si>
  <si>
    <t>Derivative [Line Items]</t>
  </si>
  <si>
    <t>Net losses recognized in financial income, net</t>
  </si>
  <si>
    <t>Addition payments of severance cost</t>
  </si>
  <si>
    <t>Severance pay:</t>
  </si>
  <si>
    <t>Severance pay expense</t>
  </si>
  <si>
    <t>Designated as Hedging Instrument [Member]</t>
  </si>
  <si>
    <t>Notional amount</t>
  </si>
  <si>
    <t>Fair value of derivative contracts</t>
  </si>
  <si>
    <t>Forward Contracts [Member] | Not Designated as Hedging Instrument [Member]</t>
  </si>
  <si>
    <t>SIGNIFICANT ACCOUNTING POLICIES (Income Taxes) (Details) - ASU 2015-17 [Member]</t>
  </si>
  <si>
    <t>Dec. 31, 2015USD ($)</t>
  </si>
  <si>
    <t>Current Deferred Tax Assets [Member]</t>
  </si>
  <si>
    <t>New Accounting Pronouncements or Change in Accounting Principle [Line Items]</t>
  </si>
  <si>
    <t>Balance sheet adjustments</t>
  </si>
  <si>
    <t>Noncurrent Deferred Tax Asset [Member]</t>
  </si>
  <si>
    <t>SIGNIFICANT ACCOUNTING POLICIES (Schedule of Changes in Accumulated Balances of OCI) (Details) - USD ($)</t>
  </si>
  <si>
    <t>Beginning balance</t>
  </si>
  <si>
    <t>Other comprehensive loss before reclassifications</t>
  </si>
  <si>
    <t>Amounts reclassified from accumulated other comprehensive loss</t>
  </si>
  <si>
    <t>Net current period other comprehensive loss</t>
  </si>
  <si>
    <t>Ending balance</t>
  </si>
  <si>
    <t>Unrealized Gains (Losses) on Cash Flow Hedges [Member]</t>
  </si>
  <si>
    <t>Foreign Currency Translation Adjustment [Member]</t>
  </si>
  <si>
    <t>ACQUISITIONS (Narrative) (Details) € in Thousands, $ in Thousands</t>
  </si>
  <si>
    <t>Mar. 18, 2015USD ($)shares</t>
  </si>
  <si>
    <t>Nov. 14, 2014USD ($)shares</t>
  </si>
  <si>
    <t>Dec. 18, 2014USD ($)shares</t>
  </si>
  <si>
    <t>Dec. 18, 2013USD ($)shares</t>
  </si>
  <si>
    <t>Dec. 31, 2014USD ($)</t>
  </si>
  <si>
    <t>Dec. 31, 2013USD ($)</t>
  </si>
  <si>
    <t>Dec. 31, 2012USD ($)</t>
  </si>
  <si>
    <t>Nov. 14, 2014EUR (€)</t>
  </si>
  <si>
    <t>Contingent estimated liability</t>
  </si>
  <si>
    <t>Contingent cash payment</t>
  </si>
  <si>
    <t>Amortization of intangible assets related to acquisition</t>
  </si>
  <si>
    <t>Gain included in selling and marketing</t>
  </si>
  <si>
    <t>Ownership interests acquired</t>
  </si>
  <si>
    <t>100.00%</t>
  </si>
  <si>
    <t>Amount held in escrow deposit</t>
  </si>
  <si>
    <t>Period of amount held in escrow deposit</t>
  </si>
  <si>
    <t>Number of shares issued for acquisition of entity | shares</t>
  </si>
  <si>
    <t>Cash paid for entity</t>
  </si>
  <si>
    <t>Total consideration</t>
  </si>
  <si>
    <t>Maximum milestone-based contingent payment</t>
  </si>
  <si>
    <t>Acquisition related costs</t>
  </si>
  <si>
    <t>Percentage of milestone-based contingent payments payable in cash</t>
  </si>
  <si>
    <t>60.00%</t>
  </si>
  <si>
    <t>Percentage of milestone-based contingent payments payable in ordinary shares</t>
  </si>
  <si>
    <t>40.00%</t>
  </si>
  <si>
    <t>Appfluent [Member] | Key Employees [Member]</t>
  </si>
  <si>
    <t>Employee retention payable</t>
  </si>
  <si>
    <t>Employee retention, percentage payable in shares</t>
  </si>
  <si>
    <t>Retention payments</t>
  </si>
  <si>
    <t>Retention payment issued</t>
  </si>
  <si>
    <t>Retention payment issued, shares | shares</t>
  </si>
  <si>
    <t>Appfluent [Member] | Shares Held Back To Secure Indemnity Claims [Member]</t>
  </si>
  <si>
    <t>Payment obligations</t>
  </si>
  <si>
    <t>Appfluent [Member] | Issued at closing [Member]</t>
  </si>
  <si>
    <t>Appfluent [Member] | Pro Forma [Member]</t>
  </si>
  <si>
    <t>Bi Ready B V [Member]</t>
  </si>
  <si>
    <t>Bi Ready B V [Member] | Technology-Based Intangible Assets [Member]</t>
  </si>
  <si>
    <t>Intangible assets acquired</t>
  </si>
  <si>
    <t>Fair value of shares issued for acquisition</t>
  </si>
  <si>
    <t>Maximum earnout potential consideration</t>
  </si>
  <si>
    <t>Amortization period</t>
  </si>
  <si>
    <t>5 years</t>
  </si>
  <si>
    <t>Bi Ready B V [Member] | Technology-Based Intangible Assets [Member] | Euro [Member]</t>
  </si>
  <si>
    <t>Maximum earnout potential consideration | €</t>
  </si>
  <si>
    <t>Bi Ready B V [Member] | Core technology [Member]</t>
  </si>
  <si>
    <t>Purchase price allocated to intangible assets</t>
  </si>
  <si>
    <t>Pro-rata, percentage of applicable target</t>
  </si>
  <si>
    <t>75.00%</t>
  </si>
  <si>
    <t>Contingent payment consideration, fair value</t>
  </si>
  <si>
    <t>Change in fair value of contingent liability</t>
  </si>
  <si>
    <t>Hayes Technology Group Incorporated [Member] | Maximum [Member]</t>
  </si>
  <si>
    <t>Hayes Technology Group Incorporated [Member] | Core technology [Member]</t>
  </si>
  <si>
    <t>[1]</t>
  </si>
  <si>
    <t>Hayes Technology Group Incorporated [Member] | Customer relationships [Member]</t>
  </si>
  <si>
    <t>[2]</t>
  </si>
  <si>
    <t>Hayes Technology Group Incorporated [Member] | Noncompete Agreements [Member]</t>
  </si>
  <si>
    <t>[3]</t>
  </si>
  <si>
    <t>Hayes Technology Group Incorporated [Member] | Payable January Twenty Fifteen [Member] | Maximum [Member]</t>
  </si>
  <si>
    <t>Hayes Technology Group Incorporated [Member] | Payable January Twenty Sixteen [Member] | Maximum [Member]</t>
  </si>
  <si>
    <t>Core technology represents a combination of Hayes processes and trade secrets related to the design and development of its products. This proprietary know-how can be leveraged to develop new technology and improve the Company products and is amortized over 6 years using the accelerated method.</t>
  </si>
  <si>
    <t>Customer relationships represent the underlying relationships and agreements with Hayes's installed customer base and are amortized over 9 years using the accelerated method.</t>
  </si>
  <si>
    <t>The amount assigned to the non-competition agreement relates to the non-competition agreement that the Company entered into with the founder of Hayes for a period of four years, which is amortized on a straight line basis over 4 years.</t>
  </si>
  <si>
    <t>ACQUISITIONS (Schedule of Purchase Price Allocation) (Details) - USD ($) $ in Thousands</t>
  </si>
  <si>
    <t>Mar. 18, 2015</t>
  </si>
  <si>
    <t>Dec. 18, 2013</t>
  </si>
  <si>
    <t>Cash and cash equivalents acquired</t>
  </si>
  <si>
    <t>Accounts receivables and other current assets</t>
  </si>
  <si>
    <t>Trade payables, accrued expenses and other current liabilities</t>
  </si>
  <si>
    <t>Non-current liabilities</t>
  </si>
  <si>
    <t>Deferred taxes, net</t>
  </si>
  <si>
    <t>Developed Technology</t>
  </si>
  <si>
    <t>Customers Relationships</t>
  </si>
  <si>
    <t>Total purchase price</t>
  </si>
  <si>
    <t>Net assets (including cash of $337)</t>
  </si>
  <si>
    <t>Intangible assets</t>
  </si>
  <si>
    <t>Developed technology represents a combination of Appfluent's processes and trade secrets related to the design and development of its products. This proprietary know-how can be leveraged to develop new technology and improve the Company products and is amortized over 5 years using the straight line method.</t>
  </si>
  <si>
    <t>Customer relationships represent the underlying relationships and agreements with Appfluent installed customer base and are amortized over 7 years using the accelerated method.</t>
  </si>
  <si>
    <t>ACQUISITIONS (Schedule of Intangible Assets Acquired in Business Acquisition) (Details) - USD ($) $ in Thousands</t>
  </si>
  <si>
    <t>1 Months Ended</t>
  </si>
  <si>
    <t>Nov. 14, 2014</t>
  </si>
  <si>
    <t>Appfluent [Member] | Core technology [Member]</t>
  </si>
  <si>
    <t>Acquired Finite-Lived Intangible Assets [Line Items]</t>
  </si>
  <si>
    <t>Appfluent [Member] | Customer relationships [Member]</t>
  </si>
  <si>
    <t>7 years</t>
  </si>
  <si>
    <t>6 years</t>
  </si>
  <si>
    <t>9 years</t>
  </si>
  <si>
    <t>ACQUISITIONS (Summary of Pro Forma Adjustments) (Details) - USD ($) $ / shares in Units, $ in Thousands</t>
  </si>
  <si>
    <t>Revenues</t>
  </si>
  <si>
    <t>Basic and diluted loss per share</t>
  </si>
  <si>
    <t>FAIR VALUE MEASUREMENTS (Liabilities Measured at Fair Value) (Details) - USD ($) $ in Thousands</t>
  </si>
  <si>
    <t>Fair Value, Balance Sheet Grouping, Financial Statement Captions [Line Items]</t>
  </si>
  <si>
    <t>Contingent Consideration related to acquisitions</t>
  </si>
  <si>
    <t>Foreign exchange contracts</t>
  </si>
  <si>
    <t>Total liabilities</t>
  </si>
  <si>
    <t>Level 1 [Member]</t>
  </si>
  <si>
    <t>Level 2 [Member]</t>
  </si>
  <si>
    <t>Level 3 [Member]</t>
  </si>
  <si>
    <t>FAIR VALUE MEASUREMENTS (Schedule of Change of Fair Value Measurement) (Details) $ in Thousands</t>
  </si>
  <si>
    <t>Change of fair value measurements that are categorized within Level 3</t>
  </si>
  <si>
    <t>Total fair value as of January 1, 2015</t>
  </si>
  <si>
    <t>Acquisition</t>
  </si>
  <si>
    <t>Cash settlements</t>
  </si>
  <si>
    <t>Revaluation of liability presented at fair value</t>
  </si>
  <si>
    <t>Accretion of contingent payment obligations</t>
  </si>
  <si>
    <t>Total fair value as of December 31, 2015</t>
  </si>
  <si>
    <t>PROPERTY AND EQUIPMENT, NET (Details) - USD ($) $ in Thousands</t>
  </si>
  <si>
    <t>Cost</t>
  </si>
  <si>
    <t>Accumulated depreciation</t>
  </si>
  <si>
    <t>Reduction to cost and accumulated depreciation</t>
  </si>
  <si>
    <t>Office Furniture and Equipment [Member]</t>
  </si>
  <si>
    <t>GOODWILL AND OTHER INTANGIBLE ASSETS, NET (Schedule of Changes in Goodwill) (Details) - USD ($) $ in Thousands</t>
  </si>
  <si>
    <t>Goodwill, beginning of year</t>
  </si>
  <si>
    <t>Revaluation (foreign currency exchange differences)</t>
  </si>
  <si>
    <t>Acquisition of Appfluent</t>
  </si>
  <si>
    <t>Goodwill, end of year</t>
  </si>
  <si>
    <t>GOODWILL AND OTHER INTANGIBLE ASSETS, NET (Schedule of Other Intangible Assets) (Details) - USD ($) $ in Thousands</t>
  </si>
  <si>
    <t>Finite-Lived Intangible Assets [Line Items]</t>
  </si>
  <si>
    <t>Original amount</t>
  </si>
  <si>
    <t>Accumulated amortization</t>
  </si>
  <si>
    <t>Other intangible assets, net</t>
  </si>
  <si>
    <t>Core technology [Member]</t>
  </si>
  <si>
    <t>Weighted average amortization period</t>
  </si>
  <si>
    <t>5 years 6 months 22 days</t>
  </si>
  <si>
    <t>Customer relationships [Member]</t>
  </si>
  <si>
    <t>6 years 10 months 10 days</t>
  </si>
  <si>
    <t>Noncompete Agreements [Member]</t>
  </si>
  <si>
    <t>GOODWILL AND OTHER INTANGIBLE ASSETS, NET (Schedule of Other Intangible Assets Future Amortization Expense) (Details) - USD ($) $ in Thousands</t>
  </si>
  <si>
    <t>Thereafter</t>
  </si>
  <si>
    <t>LIABILITY PRESENTED AT FAIR VALUE (Details) - USD ($) $ in Thousands</t>
  </si>
  <si>
    <t>Percent equity interest acquired in entity that triggers contingent payment to lender, threshold</t>
  </si>
  <si>
    <t>50.00%</t>
  </si>
  <si>
    <t>Contingent lender payment, percent of equity transaction</t>
  </si>
  <si>
    <t>Contingent lender payment, alternate amount of condiseration payable to the lender</t>
  </si>
  <si>
    <t>CHARGES (ASSETS PLEDGED) (Details) $ in Thousands</t>
  </si>
  <si>
    <t>Line of credit, maximum borrowing capacity</t>
  </si>
  <si>
    <t>Outstanding bank guarantee</t>
  </si>
  <si>
    <t>COMMITMENTS AND CONTIGENT LIABILITIES (Details) - USD ($) $ in Thousands</t>
  </si>
  <si>
    <t>Future minimum commitments under operating lease agreements:</t>
  </si>
  <si>
    <t>2019 and after</t>
  </si>
  <si>
    <t>Operating leases, future minimum payments due, total</t>
  </si>
  <si>
    <t>Rent expense, net</t>
  </si>
  <si>
    <t>SHAREHOLDERS' EQUITY (Narrative) (Details) - USD ($) $ / shares in Units, $ in Thousands</t>
  </si>
  <si>
    <t>Jan. 31, 2016</t>
  </si>
  <si>
    <t>Nov. 26, 2013</t>
  </si>
  <si>
    <t>Weighted average fair value of options granted</t>
  </si>
  <si>
    <t>Weighted average fair value of options vested</t>
  </si>
  <si>
    <t>Total intrinsic value of options exercised during the period</t>
  </si>
  <si>
    <t>Unrecognized compensation costs related to non-vested share-based compensation</t>
  </si>
  <si>
    <t>Unrecognized compensation cost, period for recognition</t>
  </si>
  <si>
    <t>3 years</t>
  </si>
  <si>
    <t>Shares issued during period, issued for cash</t>
  </si>
  <si>
    <t>Purchase price per share</t>
  </si>
  <si>
    <t>Proceeds from exercise of warrants</t>
  </si>
  <si>
    <t>Exercise Of Over Allotment Option [Member]</t>
  </si>
  <si>
    <t>Warrant [Member]</t>
  </si>
  <si>
    <t>Exercise of warrants, shares</t>
  </si>
  <si>
    <t>Number of warrants expired</t>
  </si>
  <si>
    <t>Number of warrants outstanding</t>
  </si>
  <si>
    <t>Stock Option Plans [Member]</t>
  </si>
  <si>
    <t>Exercise price of options, as a percent of fair market value of ordinary shares</t>
  </si>
  <si>
    <t>Purchase price of common stock, for 10% or greater interest shareholders, expressed as a percentage of its fair market value.</t>
  </si>
  <si>
    <t>110.00%</t>
  </si>
  <si>
    <t>Vesting period of options</t>
  </si>
  <si>
    <t>Expiration period of options</t>
  </si>
  <si>
    <t>Number of ordinary shares reserved for issuance in stock option plans</t>
  </si>
  <si>
    <t>Ordinary shares reserved and available for future grants</t>
  </si>
  <si>
    <t>Stock Option Plans [Member] | Subsequent Event [Member]</t>
  </si>
  <si>
    <t>Additional number of ordinary shares reserved for issuance in stock option plans</t>
  </si>
  <si>
    <t>Non Qualified Options [Member] | Minimum [Member]</t>
  </si>
  <si>
    <t>SHAREHOLDERS' EQUITY (Schedule of Stock Option Activity) (Details) $ / shares in Units, shares in Thousands, $ in Thousands</t>
  </si>
  <si>
    <t>Dec. 31, 2015USD ($)$ / sharesshares</t>
  </si>
  <si>
    <t>Number of options (thousands)</t>
  </si>
  <si>
    <t>Outstanding at beginning of year | shares</t>
  </si>
  <si>
    <t>Granted | shares</t>
  </si>
  <si>
    <t>Exercised | shares</t>
  </si>
  <si>
    <t>Forfeited | shares</t>
  </si>
  <si>
    <t>Outstanding at end of year | shares</t>
  </si>
  <si>
    <t>Exercisable at end of year | shares</t>
  </si>
  <si>
    <t>Vested and expected to vest at end of year | shares</t>
  </si>
  <si>
    <t>Weighted average exercise price (per share)</t>
  </si>
  <si>
    <t>Outstanding at beginning of year</t>
  </si>
  <si>
    <t>Granted</t>
  </si>
  <si>
    <t>Exercised</t>
  </si>
  <si>
    <t>Forfeited</t>
  </si>
  <si>
    <t>Outstanding at end of year</t>
  </si>
  <si>
    <t>Exercisable at end of year</t>
  </si>
  <si>
    <t>Vested and expected to vest at end of year</t>
  </si>
  <si>
    <t>Weighted average remaining contractual term (in years)</t>
  </si>
  <si>
    <t>3 years 11 months 23 days</t>
  </si>
  <si>
    <t>3 years 26 days</t>
  </si>
  <si>
    <t>3 years 11 months 1 day</t>
  </si>
  <si>
    <t>Aggregate intrinsic value</t>
  </si>
  <si>
    <t>Outstanding at beginning of year | $</t>
  </si>
  <si>
    <t>Outstanding at end of year | $</t>
  </si>
  <si>
    <t>Exercisable at end of year | $</t>
  </si>
  <si>
    <t>Vested and expected to vest at end of year | $</t>
  </si>
  <si>
    <t>Share price</t>
  </si>
  <si>
    <t>Calculation of aggregate intrinsic value for options outstanding and exercisable is based on the share price of the Company's ordinary shares as of December 31, 2015 which was $11.05 per share.</t>
  </si>
  <si>
    <t>SHAREHOLDERS' EQUITY (Schedule of Shares Authorized Under Stock Option Plans by Exercise Price Range) (Details) shares in Thousands</t>
  </si>
  <si>
    <t>Dec. 31, 2015$ / sharesshares</t>
  </si>
  <si>
    <t>Outstanding</t>
  </si>
  <si>
    <t>Number outstanding | shares</t>
  </si>
  <si>
    <t>Weighted average remaining contractual life (years)</t>
  </si>
  <si>
    <t>Weighted average exercise price</t>
  </si>
  <si>
    <t>Exercisable</t>
  </si>
  <si>
    <t>Number exercisable | shares</t>
  </si>
  <si>
    <t>$1.48 - $5.85 [Member]</t>
  </si>
  <si>
    <t>Share-based Compensation, Shares Authorized under Stock Option Plans, Exercise Price Range [Line Items]</t>
  </si>
  <si>
    <t>Exercise price, minimum</t>
  </si>
  <si>
    <t>Exercise price, maximum</t>
  </si>
  <si>
    <t>1 year 9 months 18 days</t>
  </si>
  <si>
    <t>1 year 8 months 19 days</t>
  </si>
  <si>
    <t>$7.29 - $9.87 [Member]</t>
  </si>
  <si>
    <t>4 years 5 months 27 days</t>
  </si>
  <si>
    <t>4 years 3 months 11 days</t>
  </si>
  <si>
    <t>$10.03 - $11.38 [Member]</t>
  </si>
  <si>
    <t>4 years 6 months 26 days</t>
  </si>
  <si>
    <t>4 years 2 months 19 days</t>
  </si>
  <si>
    <t>$12.42 - $14.68 [Member]</t>
  </si>
  <si>
    <t>5 years 1 month 2 days</t>
  </si>
  <si>
    <t>4 years 8 months 5 days</t>
  </si>
  <si>
    <t>SHAREHOLDERS' EQUITY (Schedule of RSUs) (Details) - RSU [Member]</t>
  </si>
  <si>
    <t>Number of RSUs</t>
  </si>
  <si>
    <t>Outstanding at January 1, 2015 | shares</t>
  </si>
  <si>
    <t>Vested | shares</t>
  </si>
  <si>
    <t>Outstanding as of December 31, 2015 | shares</t>
  </si>
  <si>
    <t>Weighted average grant-date fair value</t>
  </si>
  <si>
    <t>Outstanding at January 1, 2015 | $ / shares</t>
  </si>
  <si>
    <t>Granted | $ / shares</t>
  </si>
  <si>
    <t>Vested | $ / shares</t>
  </si>
  <si>
    <t>Forfeited | $ / shares</t>
  </si>
  <si>
    <t>Outstanding at December 31, 2015 | $ / shares</t>
  </si>
  <si>
    <t>SHAREHOLDERS' EQUITY (Schedule of Share-Based Compensation) (Details) - USD ($) $ in Thousands</t>
  </si>
  <si>
    <t>Share-based Compensation Arrangement by Share-based Payment Award, Compensation Cost [Line Items]</t>
  </si>
  <si>
    <t>Research and Development Expense [Member]</t>
  </si>
  <si>
    <t>Selling and Marketing Expense [Member]</t>
  </si>
  <si>
    <t>General and Administrative Expense [Member]</t>
  </si>
  <si>
    <t>INCOME TAXES (Schedule of Components of Income Tax Expense (Benefit)) (Details) - USD ($) $ in Thousands</t>
  </si>
  <si>
    <t>Deferred tax benefit</t>
  </si>
  <si>
    <t>Current taxes</t>
  </si>
  <si>
    <t>Income tax expense (benefit), total</t>
  </si>
  <si>
    <t>Domestic</t>
  </si>
  <si>
    <t>Foreign</t>
  </si>
  <si>
    <t>Domestic taxes:</t>
  </si>
  <si>
    <t>Current</t>
  </si>
  <si>
    <t>Deferred</t>
  </si>
  <si>
    <t>Total federal taxes</t>
  </si>
  <si>
    <t>Foreign taxes:</t>
  </si>
  <si>
    <t>Total foreign taxes</t>
  </si>
  <si>
    <t>INCOME TAXES (Schedule of Income (Loss) from Continuing Operations Before Income Tax, Domestic and Foreign) (Details) - USD ($) $ in Thousands</t>
  </si>
  <si>
    <t>Loss before taxes on income (benefit), total</t>
  </si>
  <si>
    <t>INCOME TAXES (Narrative) (Details) - USD ($) $ in Thousands</t>
  </si>
  <si>
    <t>Income Tax [Line Items]</t>
  </si>
  <si>
    <t>Statutory tax rate</t>
  </si>
  <si>
    <t>26.50%</t>
  </si>
  <si>
    <t>25.00%</t>
  </si>
  <si>
    <t>Operating loss carryforwards</t>
  </si>
  <si>
    <t>Tax Year 2011 [Member]</t>
  </si>
  <si>
    <t>Accrued interest liability related to uncertain tax positions</t>
  </si>
  <si>
    <t>Subsequent Event [Member]</t>
  </si>
  <si>
    <t>Reduction in enacted tax rate</t>
  </si>
  <si>
    <t>1.50%</t>
  </si>
  <si>
    <t>INCOME TAXES (Schedule of Effective Income Tax Rate Reconciliation) (Details) - USD ($) $ in Thousands</t>
  </si>
  <si>
    <t>Loss before taxes, as reported in the consolidated statements of income</t>
  </si>
  <si>
    <t>Theoretical tax benefit on the above amount at the Israeli statutory tax rate</t>
  </si>
  <si>
    <t>State taxes and tax adjustment in respect of different tax rate of foreign subsidiaries</t>
  </si>
  <si>
    <t>Non-deductible expenses and other permanent differences</t>
  </si>
  <si>
    <t>Losses and timing differences for which valuation allowance was provided</t>
  </si>
  <si>
    <t>Utilization of tax losses for which valuation allowance was provided for in prior years</t>
  </si>
  <si>
    <t>Withholding taxes</t>
  </si>
  <si>
    <t>Other</t>
  </si>
  <si>
    <t>INCOME TAXES (Schedule of Deferred Tax Assets and Liabilities) (Details) - USD ($) $ in Thousands</t>
  </si>
  <si>
    <t>Deferred Tax Assets And Liabilities [Line Items]</t>
  </si>
  <si>
    <t>Net operating loss carry forwards</t>
  </si>
  <si>
    <t>Temporary differences related to Research and Development expenses</t>
  </si>
  <si>
    <t>Temporary differences related to accrued employee costs</t>
  </si>
  <si>
    <t>Deferred revenue and other</t>
  </si>
  <si>
    <t>Total deferred tax asset before valuation allowance</t>
  </si>
  <si>
    <t>Less - valuation allowance</t>
  </si>
  <si>
    <t>Deferred tax asset</t>
  </si>
  <si>
    <t>Deferred tax liability - Intangible assets and other</t>
  </si>
  <si>
    <t>Current deferred tax asset, net</t>
  </si>
  <si>
    <t>Deferred tax assets, net</t>
  </si>
  <si>
    <t>Domestic Tax Authority [Member]</t>
  </si>
  <si>
    <t>Foreign Tax Authority [Member]</t>
  </si>
  <si>
    <t>INCOME TAXES (Summary of Unrecognized Tax Benefits) (Details) - USD ($) $ in Thousands</t>
  </si>
  <si>
    <t>Opening balance</t>
  </si>
  <si>
    <t>Additions for prior years' tax position</t>
  </si>
  <si>
    <t>Additions related to the current year</t>
  </si>
  <si>
    <t>Reduction of prior years' tax position due to lapse of statute of limitation</t>
  </si>
  <si>
    <t>Closing balance</t>
  </si>
  <si>
    <t>Included in accrued expenses and other current liabilities</t>
  </si>
  <si>
    <t>Included in other long term liabilities</t>
  </si>
  <si>
    <t>ENTITY-WIDE DISCLOSURES (Details) - USD ($) $ in Thousands</t>
  </si>
  <si>
    <t>Revenues from External Customers and Long-Lived Assets [Line Items]</t>
  </si>
  <si>
    <t>North America [Member]</t>
  </si>
  <si>
    <t>Europe [Member]</t>
  </si>
  <si>
    <t>Far East [Member]</t>
  </si>
  <si>
    <t>Israel [Member]</t>
  </si>
  <si>
    <t>Other [Member]</t>
  </si>
  <si>
    <t>ENTITY-WIDE DISCLOSURES (Narrative) (Details)</t>
  </si>
  <si>
    <t>Revenue [Member] | Customer Concentration Risk [Member]</t>
  </si>
  <si>
    <t>Concentration Risk [Line Items]</t>
  </si>
  <si>
    <t>Percentage of revenues</t>
  </si>
  <si>
    <t>12.60%</t>
  </si>
  <si>
    <t>FINANCIAL EXPENSE, NET (Details) - USD ($) $ in Thousands</t>
  </si>
  <si>
    <t>Financial income:</t>
  </si>
  <si>
    <t>Interest</t>
  </si>
  <si>
    <t>Revaluation of liabilities presented at fair value</t>
  </si>
  <si>
    <t>Hedging</t>
  </si>
  <si>
    <t>Total financial income</t>
  </si>
  <si>
    <t>Financial expenses:</t>
  </si>
  <si>
    <t>Interest and bank charges</t>
  </si>
  <si>
    <t>Exchange rate differences, net</t>
  </si>
  <si>
    <t>Total financial expenses</t>
  </si>
  <si>
    <t>Total financial expenses, net</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893821</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6" t="n">
        <v>16406243</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6</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2522</v>
      </c>
      <c r="C3" s="7" t="n">
        <v>18959</v>
      </c>
    </row>
    <row r="4" spans="1:3">
      <c r="A4" s="4" t="s">
        <v>30</v>
      </c>
      <c r="B4" s="4" t="s">
        <v>31</v>
      </c>
      <c r="C4" s="6" t="n">
        <v>430</v>
      </c>
    </row>
    <row r="5" spans="1:3">
      <c r="A5" s="4" t="s">
        <v>32</v>
      </c>
      <c r="B5" s="7" t="n">
        <v>4524</v>
      </c>
      <c r="C5" s="6" t="n">
        <v>5991</v>
      </c>
    </row>
    <row r="6" spans="1:3">
      <c r="A6" s="4" t="s">
        <v>33</v>
      </c>
      <c r="B6" s="6" t="n">
        <v>639</v>
      </c>
      <c r="C6" s="6" t="n">
        <v>272</v>
      </c>
    </row>
    <row r="7" spans="1:3">
      <c r="A7" s="4" t="s">
        <v>34</v>
      </c>
      <c r="B7" s="6" t="n">
        <v>17685</v>
      </c>
      <c r="C7" s="6" t="n">
        <v>25652</v>
      </c>
    </row>
    <row r="8" spans="1:3">
      <c r="A8" s="4" t="s">
        <v>35</v>
      </c>
      <c r="B8" s="6" t="n">
        <v>3513</v>
      </c>
      <c r="C8" s="6" t="n">
        <v>3247</v>
      </c>
    </row>
    <row r="9" spans="1:3">
      <c r="A9" s="4" t="s">
        <v>36</v>
      </c>
      <c r="B9" s="6" t="n">
        <v>1260</v>
      </c>
      <c r="C9" s="6" t="n">
        <v>980</v>
      </c>
    </row>
    <row r="10" spans="1:3">
      <c r="A10" s="4" t="s">
        <v>37</v>
      </c>
      <c r="B10" s="6" t="n">
        <v>9272</v>
      </c>
      <c r="C10" s="6" t="n">
        <v>5402</v>
      </c>
    </row>
    <row r="11" spans="1:3">
      <c r="A11" s="4" t="s">
        <v>38</v>
      </c>
      <c r="B11" s="6" t="n">
        <v>30980</v>
      </c>
      <c r="C11" s="6" t="n">
        <v>17467</v>
      </c>
    </row>
    <row r="12" spans="1:3">
      <c r="A12" s="4" t="s">
        <v>39</v>
      </c>
      <c r="B12" s="6" t="n">
        <v>448</v>
      </c>
      <c r="C12" s="6" t="n">
        <v>758</v>
      </c>
    </row>
    <row r="13" spans="1:3">
      <c r="A13" s="4" t="s">
        <v>40</v>
      </c>
      <c r="B13" s="6" t="n">
        <v>45473</v>
      </c>
      <c r="C13" s="6" t="n">
        <v>27854</v>
      </c>
    </row>
    <row r="14" spans="1:3">
      <c r="A14" s="4" t="s">
        <v>41</v>
      </c>
      <c r="B14" s="6" t="n">
        <v>63158</v>
      </c>
      <c r="C14" s="6" t="n">
        <v>53506</v>
      </c>
    </row>
    <row r="15" spans="1:3">
      <c r="A15" s="3" t="s">
        <v>42</v>
      </c>
    </row>
    <row r="16" spans="1:3">
      <c r="A16" s="4" t="s">
        <v>43</v>
      </c>
      <c r="B16" s="6" t="n">
        <v>664</v>
      </c>
      <c r="C16" s="6" t="n">
        <v>322</v>
      </c>
    </row>
    <row r="17" spans="1:3">
      <c r="A17" s="4" t="s">
        <v>44</v>
      </c>
      <c r="B17" s="6" t="n">
        <v>2204</v>
      </c>
      <c r="C17" s="6" t="n">
        <v>2278</v>
      </c>
    </row>
    <row r="18" spans="1:3">
      <c r="A18" s="4" t="s">
        <v>45</v>
      </c>
      <c r="B18" s="6" t="n">
        <v>9354</v>
      </c>
      <c r="C18" s="6" t="n">
        <v>7091</v>
      </c>
    </row>
    <row r="19" spans="1:3">
      <c r="A19" s="4" t="s">
        <v>46</v>
      </c>
      <c r="B19" s="6" t="n">
        <v>4012</v>
      </c>
      <c r="C19" s="6" t="n">
        <v>3023</v>
      </c>
    </row>
    <row r="20" spans="1:3">
      <c r="A20" s="4" t="s">
        <v>47</v>
      </c>
      <c r="B20" s="6" t="n">
        <v>1248</v>
      </c>
      <c r="C20" s="6" t="n">
        <v>1551</v>
      </c>
    </row>
    <row r="21" spans="1:3">
      <c r="A21" s="4" t="s">
        <v>48</v>
      </c>
      <c r="B21" s="6" t="n">
        <v>17482</v>
      </c>
      <c r="C21" s="6" t="n">
        <v>14265</v>
      </c>
    </row>
    <row r="22" spans="1:3">
      <c r="A22" s="3" t="s">
        <v>49</v>
      </c>
    </row>
    <row r="23" spans="1:3">
      <c r="A23" s="4" t="s">
        <v>45</v>
      </c>
      <c r="B23" s="6" t="n">
        <v>1348</v>
      </c>
      <c r="C23" s="6" t="n">
        <v>576</v>
      </c>
    </row>
    <row r="24" spans="1:3">
      <c r="A24" s="4" t="s">
        <v>50</v>
      </c>
      <c r="B24" s="6" t="n">
        <v>719</v>
      </c>
      <c r="C24" s="6" t="n">
        <v>906</v>
      </c>
    </row>
    <row r="25" spans="1:3">
      <c r="A25" s="4" t="s">
        <v>44</v>
      </c>
      <c r="B25" s="6" t="n">
        <v>254</v>
      </c>
      <c r="C25" s="6" t="n">
        <v>2208</v>
      </c>
    </row>
    <row r="26" spans="1:3">
      <c r="A26" s="4" t="s">
        <v>51</v>
      </c>
      <c r="B26" s="6" t="n">
        <v>4746</v>
      </c>
      <c r="C26" s="6" t="n">
        <v>4296</v>
      </c>
    </row>
    <row r="27" spans="1:3">
      <c r="A27" s="4" t="s">
        <v>52</v>
      </c>
      <c r="B27" s="6" t="n">
        <v>318</v>
      </c>
      <c r="C27" s="6" t="n">
        <v>98</v>
      </c>
    </row>
    <row r="28" spans="1:3">
      <c r="A28" s="4" t="s">
        <v>53</v>
      </c>
      <c r="B28" s="6" t="n">
        <v>7385</v>
      </c>
      <c r="C28" s="6" t="n">
        <v>8084</v>
      </c>
    </row>
    <row r="29" spans="1:3">
      <c r="A29" s="3" t="s">
        <v>54</v>
      </c>
    </row>
    <row r="30" spans="1:3">
      <c r="A30" s="4" t="s">
        <v>55</v>
      </c>
      <c r="B30" s="6" t="n">
        <v>1876</v>
      </c>
      <c r="C30" s="6" t="n">
        <v>1772</v>
      </c>
    </row>
    <row r="31" spans="1:3">
      <c r="A31" s="4" t="s">
        <v>56</v>
      </c>
      <c r="B31" s="6" t="n">
        <v>144836</v>
      </c>
      <c r="C31" s="6" t="n">
        <v>133931</v>
      </c>
    </row>
    <row r="32" spans="1:3">
      <c r="A32" s="4" t="s">
        <v>57</v>
      </c>
      <c r="B32" s="6" t="n">
        <v>-1137</v>
      </c>
      <c r="C32" s="6" t="n">
        <v>-871</v>
      </c>
    </row>
    <row r="33" spans="1:3">
      <c r="A33" s="4" t="s">
        <v>58</v>
      </c>
      <c r="B33" s="6" t="n">
        <v>-107284</v>
      </c>
      <c r="C33" s="6" t="n">
        <v>-103675</v>
      </c>
    </row>
    <row r="34" spans="1:3">
      <c r="A34" s="4" t="s">
        <v>59</v>
      </c>
      <c r="B34" s="6" t="n">
        <v>38291</v>
      </c>
      <c r="C34" s="6" t="n">
        <v>31157</v>
      </c>
    </row>
    <row r="35" spans="1:3">
      <c r="A35" s="4" t="s">
        <v>60</v>
      </c>
      <c r="B35" s="7" t="n">
        <v>63158</v>
      </c>
      <c r="C35" s="7" t="n">
        <v>53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80"/>
  </cols>
  <sheetData>
    <row r="1" spans="1:2">
      <c r="A1" s="1" t="s">
        <v>200</v>
      </c>
      <c r="B1" s="2" t="s">
        <v>1</v>
      </c>
    </row>
    <row r="2" spans="1:2">
      <c r="B2" s="2" t="s">
        <v>26</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30</v>
      </c>
      <c r="B8" s="4" t="s">
        <v>209</v>
      </c>
    </row>
    <row r="9" spans="1:2">
      <c r="A9" s="4" t="s">
        <v>36</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5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90</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6</v>
      </c>
    </row>
    <row r="3" spans="1:2">
      <c r="A3" s="3" t="s">
        <v>16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246</v>
      </c>
      <c r="B1" s="2" t="s">
        <v>1</v>
      </c>
    </row>
    <row r="2" spans="1:2">
      <c r="B2" s="2" t="s">
        <v>26</v>
      </c>
    </row>
    <row r="3" spans="1:2">
      <c r="A3" s="4" t="s">
        <v>247</v>
      </c>
    </row>
    <row r="4" spans="1:2">
      <c r="A4" s="3" t="s">
        <v>248</v>
      </c>
    </row>
    <row r="5" spans="1:2">
      <c r="A5" s="4" t="s">
        <v>249</v>
      </c>
      <c r="B5" s="4" t="s">
        <v>250</v>
      </c>
    </row>
    <row r="6" spans="1:2">
      <c r="A6" s="4" t="s">
        <v>251</v>
      </c>
      <c r="B6" s="4" t="s">
        <v>252</v>
      </c>
    </row>
    <row r="7" spans="1:2">
      <c r="A7" s="4" t="s">
        <v>253</v>
      </c>
    </row>
    <row r="8" spans="1:2">
      <c r="A8" s="3" t="s">
        <v>248</v>
      </c>
    </row>
    <row r="9" spans="1:2">
      <c r="A9" s="4" t="s">
        <v>249</v>
      </c>
      <c r="B9" s="4" t="s">
        <v>254</v>
      </c>
    </row>
    <row r="10" spans="1:2">
      <c r="A10" s="4" t="s">
        <v>255</v>
      </c>
      <c r="B10" s="4" t="s">
        <v>256</v>
      </c>
    </row>
    <row r="11" spans="1:2">
      <c r="A11" s="4" t="s">
        <v>251</v>
      </c>
      <c r="B11"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58</v>
      </c>
      <c r="B1" s="2" t="s">
        <v>1</v>
      </c>
    </row>
    <row r="2" spans="1:2">
      <c r="B2" s="2" t="s">
        <v>26</v>
      </c>
    </row>
    <row r="3" spans="1:2">
      <c r="A3" s="3" t="s">
        <v>17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6</v>
      </c>
    </row>
    <row r="3" spans="1:2">
      <c r="A3" s="3" t="s">
        <v>17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66</v>
      </c>
      <c r="B1" s="2" t="s">
        <v>1</v>
      </c>
    </row>
    <row r="2" spans="1:2">
      <c r="B2" s="2" t="s">
        <v>26</v>
      </c>
    </row>
    <row r="3" spans="1:2">
      <c r="A3" s="3" t="s">
        <v>17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3</v>
      </c>
      <c r="B1" s="2" t="s">
        <v>1</v>
      </c>
    </row>
    <row r="2" spans="1:2">
      <c r="B2" s="2" t="s">
        <v>26</v>
      </c>
    </row>
    <row r="3" spans="1:2">
      <c r="A3" s="3" t="s">
        <v>18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6</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6</v>
      </c>
    </row>
    <row r="3" spans="1:2">
      <c r="A3" s="3" t="s">
        <v>19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r="A1" s="1" t="s">
        <v>61</v>
      </c>
      <c r="B1" s="2" t="s">
        <v>62</v>
      </c>
      <c r="C1" s="2" t="s">
        <v>63</v>
      </c>
      <c r="D1" s="2" t="s">
        <v>64</v>
      </c>
      <c r="E1" s="2" t="s">
        <v>65</v>
      </c>
    </row>
    <row r="2" spans="1:5">
      <c r="A2" s="3" t="s">
        <v>66</v>
      </c>
    </row>
    <row r="3" spans="1:5">
      <c r="A3" s="4" t="s">
        <v>67</v>
      </c>
      <c r="B3" s="7" t="n">
        <v>15</v>
      </c>
      <c r="D3" s="7" t="n">
        <v>15</v>
      </c>
    </row>
    <row r="4" spans="1:5">
      <c r="A4" s="4" t="s">
        <v>68</v>
      </c>
      <c r="C4" s="8" t="n">
        <v>0.4</v>
      </c>
      <c r="E4" s="8" t="n">
        <v>0.4</v>
      </c>
    </row>
    <row r="5" spans="1:5">
      <c r="A5" s="4" t="s">
        <v>69</v>
      </c>
      <c r="B5" s="6" t="n">
        <v>32500000</v>
      </c>
      <c r="D5" s="6" t="n">
        <v>32500000</v>
      </c>
    </row>
    <row r="6" spans="1:5">
      <c r="A6" s="4" t="s">
        <v>70</v>
      </c>
      <c r="B6" s="6" t="n">
        <v>16406243</v>
      </c>
      <c r="D6" s="6" t="n">
        <v>15375716</v>
      </c>
    </row>
    <row r="7" spans="1:5">
      <c r="A7" s="4" t="s">
        <v>71</v>
      </c>
      <c r="B7" s="6" t="n">
        <v>16406243</v>
      </c>
      <c r="D7" s="6" t="n">
        <v>15375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6</v>
      </c>
      <c r="B1" s="2" t="s">
        <v>1</v>
      </c>
    </row>
    <row r="2" spans="1:2">
      <c r="B2" s="2" t="s">
        <v>26</v>
      </c>
    </row>
    <row r="3" spans="1:2">
      <c r="A3" s="3" t="s">
        <v>19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9</v>
      </c>
      <c r="B1" s="2" t="s">
        <v>1</v>
      </c>
    </row>
    <row r="2" spans="1:2">
      <c r="B2" s="2" t="s">
        <v>26</v>
      </c>
    </row>
    <row r="3" spans="1:2">
      <c r="A3" s="3" t="s">
        <v>19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14"/>
  </cols>
  <sheetData>
    <row r="1" spans="1:2">
      <c r="A1" s="1" t="s">
        <v>302</v>
      </c>
      <c r="B1" s="2" t="s">
        <v>26</v>
      </c>
    </row>
    <row r="2" spans="1:2">
      <c r="A2" s="4" t="s">
        <v>303</v>
      </c>
    </row>
    <row r="3" spans="1:2">
      <c r="A3" s="3" t="s">
        <v>304</v>
      </c>
    </row>
    <row r="4" spans="1:2">
      <c r="A4" s="4" t="s">
        <v>305</v>
      </c>
      <c r="B4" s="4" t="s">
        <v>306</v>
      </c>
    </row>
    <row r="5" spans="1:2">
      <c r="A5" s="4" t="s">
        <v>307</v>
      </c>
    </row>
    <row r="6" spans="1:2">
      <c r="A6" s="3" t="s">
        <v>304</v>
      </c>
    </row>
    <row r="7" spans="1:2">
      <c r="A7" s="4" t="s">
        <v>305</v>
      </c>
      <c r="B7" s="4" t="s">
        <v>308</v>
      </c>
    </row>
    <row r="8" spans="1:2">
      <c r="A8" s="4" t="s">
        <v>309</v>
      </c>
    </row>
    <row r="9" spans="1:2">
      <c r="A9" s="3" t="s">
        <v>304</v>
      </c>
    </row>
    <row r="10" spans="1:2">
      <c r="A10" s="4" t="s">
        <v>305</v>
      </c>
      <c r="B10" s="4" t="s">
        <v>306</v>
      </c>
    </row>
    <row r="11" spans="1:2">
      <c r="A11" s="4" t="s">
        <v>310</v>
      </c>
    </row>
    <row r="12" spans="1:2">
      <c r="A12" s="3" t="s">
        <v>304</v>
      </c>
    </row>
    <row r="13" spans="1:2">
      <c r="A13" s="4" t="s">
        <v>305</v>
      </c>
      <c r="B13" s="4" t="s">
        <v>311</v>
      </c>
    </row>
    <row r="14" spans="1:2">
      <c r="A14" s="4" t="s">
        <v>312</v>
      </c>
    </row>
    <row r="15" spans="1:2">
      <c r="A15" s="3" t="s">
        <v>304</v>
      </c>
    </row>
    <row r="16" spans="1:2">
      <c r="A16" s="4" t="s">
        <v>305</v>
      </c>
      <c r="B16" s="4" t="s">
        <v>313</v>
      </c>
    </row>
    <row r="17" spans="1:2">
      <c r="A17" s="4" t="s">
        <v>314</v>
      </c>
    </row>
    <row r="18" spans="1:2">
      <c r="A18" s="3" t="s">
        <v>304</v>
      </c>
    </row>
    <row r="19" spans="1:2">
      <c r="A19" s="4" t="s">
        <v>305</v>
      </c>
      <c r="B19" s="4" t="s">
        <v>308</v>
      </c>
    </row>
    <row r="20" spans="1:2">
      <c r="A20" s="4" t="s">
        <v>315</v>
      </c>
    </row>
    <row r="21" spans="1:2">
      <c r="A21" s="3" t="s">
        <v>304</v>
      </c>
    </row>
    <row r="22" spans="1:2">
      <c r="A22" s="4" t="s">
        <v>305</v>
      </c>
      <c r="B22" s="4" t="s">
        <v>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6</v>
      </c>
      <c r="B1" s="2" t="s">
        <v>1</v>
      </c>
    </row>
    <row r="2" spans="1:4">
      <c r="B2" s="2" t="s">
        <v>26</v>
      </c>
      <c r="C2" s="2" t="s">
        <v>27</v>
      </c>
      <c r="D2" s="2" t="s">
        <v>73</v>
      </c>
    </row>
    <row r="3" spans="1:4">
      <c r="A3" s="3" t="s">
        <v>317</v>
      </c>
    </row>
    <row r="4" spans="1:4">
      <c r="A4" s="4" t="s">
        <v>318</v>
      </c>
      <c r="B4" s="4" t="s">
        <v>319</v>
      </c>
      <c r="C4" s="4" t="s">
        <v>319</v>
      </c>
      <c r="D4" s="4" t="s">
        <v>319</v>
      </c>
    </row>
    <row r="5" spans="1:4">
      <c r="A5" s="4" t="s">
        <v>320</v>
      </c>
      <c r="B5" s="4" t="s">
        <v>321</v>
      </c>
      <c r="C5" s="4" t="s">
        <v>322</v>
      </c>
      <c r="D5" s="4" t="s">
        <v>323</v>
      </c>
    </row>
    <row r="6" spans="1:4">
      <c r="A6" s="4" t="s">
        <v>324</v>
      </c>
      <c r="B6" s="4" t="s">
        <v>325</v>
      </c>
      <c r="C6" s="4" t="s">
        <v>326</v>
      </c>
      <c r="D6" s="4" t="s">
        <v>327</v>
      </c>
    </row>
    <row r="7" spans="1:4">
      <c r="A7" s="4" t="s">
        <v>328</v>
      </c>
      <c r="B7" s="4" t="s">
        <v>329</v>
      </c>
      <c r="C7" s="4" t="s">
        <v>329</v>
      </c>
      <c r="D7" s="4" t="s">
        <v>3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v>
      </c>
      <c r="B1" s="2" t="s">
        <v>1</v>
      </c>
    </row>
    <row r="2" spans="1:4">
      <c r="B2" s="2" t="s">
        <v>26</v>
      </c>
      <c r="C2" s="2" t="s">
        <v>27</v>
      </c>
      <c r="D2" s="2" t="s">
        <v>73</v>
      </c>
    </row>
    <row r="3" spans="1:4">
      <c r="A3" s="3" t="s">
        <v>331</v>
      </c>
    </row>
    <row r="4" spans="1:4">
      <c r="A4" s="4" t="s">
        <v>332</v>
      </c>
      <c r="B4" s="4" t="s">
        <v>333</v>
      </c>
    </row>
    <row r="5" spans="1:4">
      <c r="A5" s="3" t="s">
        <v>334</v>
      </c>
    </row>
    <row r="6" spans="1:4">
      <c r="A6" s="4" t="s">
        <v>335</v>
      </c>
      <c r="B6" s="7" t="n">
        <v>218</v>
      </c>
      <c r="C6" s="7" t="n">
        <v>121</v>
      </c>
      <c r="D6" s="7" t="n">
        <v>189</v>
      </c>
    </row>
    <row r="7" spans="1:4">
      <c r="A7" s="3" t="s">
        <v>336</v>
      </c>
    </row>
    <row r="8" spans="1:4">
      <c r="A8" s="4" t="s">
        <v>337</v>
      </c>
      <c r="B8" s="6" t="n">
        <v>1974962</v>
      </c>
      <c r="C8" s="6" t="n">
        <v>1888768</v>
      </c>
      <c r="D8" s="6" t="n">
        <v>1714765</v>
      </c>
    </row>
    <row r="9" spans="1:4">
      <c r="A9" s="3" t="s">
        <v>338</v>
      </c>
    </row>
    <row r="10" spans="1:4">
      <c r="A10" s="4" t="s">
        <v>339</v>
      </c>
      <c r="B10" s="7" t="n">
        <v>-30</v>
      </c>
      <c r="C10" s="7" t="n">
        <v>-201</v>
      </c>
      <c r="D10" s="7" t="n">
        <v>21</v>
      </c>
    </row>
    <row r="11" spans="1:4">
      <c r="A11" s="4" t="s">
        <v>340</v>
      </c>
      <c r="B11" s="6" t="n">
        <v>0</v>
      </c>
    </row>
    <row r="12" spans="1:4">
      <c r="A12" s="3" t="s">
        <v>341</v>
      </c>
    </row>
    <row r="13" spans="1:4">
      <c r="A13" s="4" t="s">
        <v>342</v>
      </c>
      <c r="B13" s="6" t="n">
        <v>682</v>
      </c>
      <c r="C13" s="6" t="n">
        <v>594</v>
      </c>
      <c r="D13" s="7" t="n">
        <v>423</v>
      </c>
    </row>
    <row r="14" spans="1:4">
      <c r="A14" s="4" t="s">
        <v>343</v>
      </c>
    </row>
    <row r="15" spans="1:4">
      <c r="A15" s="3" t="s">
        <v>338</v>
      </c>
    </row>
    <row r="16" spans="1:4">
      <c r="A16" s="4" t="s">
        <v>344</v>
      </c>
      <c r="B16" s="6" t="n">
        <v>6471</v>
      </c>
      <c r="C16" s="6" t="n">
        <v>6574</v>
      </c>
    </row>
    <row r="17" spans="1:4">
      <c r="A17" s="4" t="s">
        <v>345</v>
      </c>
      <c r="B17" s="6" t="n">
        <v>58</v>
      </c>
      <c r="C17" s="6" t="n">
        <v>0</v>
      </c>
    </row>
    <row r="18" spans="1:4">
      <c r="A18" s="4" t="s">
        <v>346</v>
      </c>
    </row>
    <row r="19" spans="1:4">
      <c r="A19" s="3" t="s">
        <v>338</v>
      </c>
    </row>
    <row r="20" spans="1:4">
      <c r="A20" s="4" t="s">
        <v>345</v>
      </c>
      <c r="B20" s="7" t="n">
        <v>4</v>
      </c>
      <c r="C20" s="7" t="n">
        <v>19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47</v>
      </c>
      <c r="B1" s="2" t="s">
        <v>1</v>
      </c>
    </row>
    <row r="2" spans="1:2">
      <c r="B2" s="2" t="s">
        <v>348</v>
      </c>
    </row>
    <row r="3" spans="1:2">
      <c r="A3" s="4" t="s">
        <v>349</v>
      </c>
    </row>
    <row r="4" spans="1:2">
      <c r="A4" s="3" t="s">
        <v>350</v>
      </c>
    </row>
    <row r="5" spans="1:2">
      <c r="A5" s="4" t="s">
        <v>351</v>
      </c>
      <c r="B5" s="7" t="n">
        <v>-181000</v>
      </c>
    </row>
    <row r="6" spans="1:2">
      <c r="A6" s="4" t="s">
        <v>352</v>
      </c>
    </row>
    <row r="7" spans="1:2">
      <c r="A7" s="3" t="s">
        <v>350</v>
      </c>
    </row>
    <row r="8" spans="1:2">
      <c r="A8" s="4" t="s">
        <v>351</v>
      </c>
      <c r="B8" s="7" t="n">
        <v>18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3</v>
      </c>
      <c r="B1" s="2" t="s">
        <v>1</v>
      </c>
    </row>
    <row r="2" spans="1:4">
      <c r="B2" s="2" t="s">
        <v>26</v>
      </c>
      <c r="C2" s="2" t="s">
        <v>27</v>
      </c>
      <c r="D2" s="2" t="s">
        <v>73</v>
      </c>
    </row>
    <row r="3" spans="1:4">
      <c r="A3" s="4" t="s">
        <v>354</v>
      </c>
      <c r="B3" s="7" t="n">
        <v>-871000</v>
      </c>
    </row>
    <row r="4" spans="1:4">
      <c r="A4" s="4" t="s">
        <v>355</v>
      </c>
      <c r="B4" s="6" t="n">
        <v>-272000</v>
      </c>
    </row>
    <row r="5" spans="1:4">
      <c r="A5" s="4" t="s">
        <v>356</v>
      </c>
      <c r="B5" s="6" t="n">
        <v>-6000</v>
      </c>
      <c r="C5" s="4" t="s">
        <v>31</v>
      </c>
      <c r="D5" s="4" t="s">
        <v>31</v>
      </c>
    </row>
    <row r="6" spans="1:4">
      <c r="A6" s="4" t="s">
        <v>357</v>
      </c>
      <c r="B6" s="6" t="n">
        <v>-266000</v>
      </c>
      <c r="C6" s="7" t="n">
        <v>-250000</v>
      </c>
      <c r="D6" s="7" t="n">
        <v>51000</v>
      </c>
    </row>
    <row r="7" spans="1:4">
      <c r="A7" s="4" t="s">
        <v>358</v>
      </c>
      <c r="B7" s="7" t="n">
        <v>-1137000</v>
      </c>
      <c r="C7" s="7" t="n">
        <v>-871000</v>
      </c>
    </row>
    <row r="8" spans="1:4">
      <c r="A8" s="4" t="s">
        <v>359</v>
      </c>
    </row>
    <row r="9" spans="1:4">
      <c r="A9" s="4" t="s">
        <v>354</v>
      </c>
      <c r="B9" s="4" t="s">
        <v>31</v>
      </c>
    </row>
    <row r="10" spans="1:4">
      <c r="A10" s="4" t="s">
        <v>355</v>
      </c>
      <c r="B10" s="7" t="n">
        <v>-64000</v>
      </c>
    </row>
    <row r="11" spans="1:4">
      <c r="A11" s="4" t="s">
        <v>356</v>
      </c>
      <c r="B11" s="6" t="n">
        <v>6000</v>
      </c>
    </row>
    <row r="12" spans="1:4">
      <c r="A12" s="4" t="s">
        <v>357</v>
      </c>
      <c r="B12" s="6" t="n">
        <v>-58000</v>
      </c>
    </row>
    <row r="13" spans="1:4">
      <c r="A13" s="4" t="s">
        <v>358</v>
      </c>
      <c r="B13" s="6" t="n">
        <v>-58000</v>
      </c>
      <c r="C13" s="4" t="s">
        <v>31</v>
      </c>
    </row>
    <row r="14" spans="1:4">
      <c r="A14" s="4" t="s">
        <v>360</v>
      </c>
    </row>
    <row r="15" spans="1:4">
      <c r="A15" s="4" t="s">
        <v>354</v>
      </c>
      <c r="B15" s="6" t="n">
        <v>-871000</v>
      </c>
    </row>
    <row r="16" spans="1:4">
      <c r="A16" s="4" t="s">
        <v>355</v>
      </c>
      <c r="B16" s="7" t="n">
        <v>-208000</v>
      </c>
    </row>
    <row r="17" spans="1:4">
      <c r="A17" s="4" t="s">
        <v>356</v>
      </c>
      <c r="B17" s="4" t="s">
        <v>31</v>
      </c>
    </row>
    <row r="18" spans="1:4">
      <c r="A18" s="4" t="s">
        <v>357</v>
      </c>
      <c r="B18" s="7" t="n">
        <v>-208000</v>
      </c>
    </row>
    <row r="19" spans="1:4">
      <c r="A19" s="4" t="s">
        <v>358</v>
      </c>
      <c r="B19" s="7" t="n">
        <v>-1079000</v>
      </c>
      <c r="C19" s="7" t="n">
        <v>-871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21"/>
  </cols>
  <sheetData>
    <row r="1" spans="1:11">
      <c r="A1" s="1" t="s">
        <v>361</v>
      </c>
      <c r="C1" s="2" t="s">
        <v>362</v>
      </c>
      <c r="D1" s="2" t="s">
        <v>363</v>
      </c>
      <c r="E1" s="2" t="s">
        <v>364</v>
      </c>
      <c r="F1" s="2" t="s">
        <v>365</v>
      </c>
      <c r="G1" s="2" t="s">
        <v>62</v>
      </c>
      <c r="H1" s="2" t="s">
        <v>366</v>
      </c>
      <c r="I1" s="2" t="s">
        <v>367</v>
      </c>
      <c r="J1" s="2" t="s">
        <v>368</v>
      </c>
      <c r="K1" s="2" t="s">
        <v>369</v>
      </c>
    </row>
    <row r="2" spans="1:11">
      <c r="A2" s="3" t="s">
        <v>248</v>
      </c>
    </row>
    <row r="3" spans="1:11">
      <c r="A3" s="4" t="s">
        <v>370</v>
      </c>
      <c r="G3" s="7" t="n">
        <v>254</v>
      </c>
      <c r="H3" s="7" t="n">
        <v>2208</v>
      </c>
    </row>
    <row r="4" spans="1:11">
      <c r="A4" s="4" t="s">
        <v>371</v>
      </c>
      <c r="G4" s="6" t="n">
        <v>2204</v>
      </c>
      <c r="H4" s="6" t="n">
        <v>2278</v>
      </c>
    </row>
    <row r="5" spans="1:11">
      <c r="A5" s="4" t="s">
        <v>372</v>
      </c>
      <c r="I5" s="7" t="n">
        <v>1109</v>
      </c>
      <c r="J5" s="7" t="n">
        <v>707</v>
      </c>
    </row>
    <row r="6" spans="1:11">
      <c r="A6" s="4" t="s">
        <v>373</v>
      </c>
      <c r="G6" s="6" t="n">
        <v>-27381</v>
      </c>
      <c r="H6" s="7" t="n">
        <v>-19136</v>
      </c>
      <c r="I6" s="6" t="n">
        <v>-11793</v>
      </c>
    </row>
    <row r="7" spans="1:11">
      <c r="A7" s="4" t="s">
        <v>151</v>
      </c>
      <c r="G7" s="6" t="n">
        <v>2054</v>
      </c>
      <c r="H7" s="4" t="s">
        <v>31</v>
      </c>
      <c r="I7" s="7" t="n">
        <v>2000</v>
      </c>
    </row>
    <row r="8" spans="1:11">
      <c r="A8" s="4" t="s">
        <v>247</v>
      </c>
    </row>
    <row r="9" spans="1:11">
      <c r="A9" s="3" t="s">
        <v>248</v>
      </c>
    </row>
    <row r="10" spans="1:11">
      <c r="A10" s="4" t="s">
        <v>374</v>
      </c>
      <c r="C10" s="4" t="s">
        <v>375</v>
      </c>
    </row>
    <row r="11" spans="1:11">
      <c r="A11" s="4" t="s">
        <v>376</v>
      </c>
      <c r="C11" s="7" t="n">
        <v>1100</v>
      </c>
    </row>
    <row r="12" spans="1:11">
      <c r="A12" s="4" t="s">
        <v>377</v>
      </c>
      <c r="C12" s="4" t="s">
        <v>333</v>
      </c>
    </row>
    <row r="13" spans="1:11">
      <c r="A13" s="4" t="s">
        <v>378</v>
      </c>
      <c r="C13" s="6" t="n">
        <v>726033</v>
      </c>
    </row>
    <row r="14" spans="1:11">
      <c r="A14" s="4" t="s">
        <v>379</v>
      </c>
      <c r="C14" s="7" t="n">
        <v>10997</v>
      </c>
    </row>
    <row r="15" spans="1:11">
      <c r="A15" s="4" t="s">
        <v>380</v>
      </c>
      <c r="C15" s="6" t="n">
        <v>19213</v>
      </c>
    </row>
    <row r="16" spans="1:11">
      <c r="A16" s="4" t="s">
        <v>381</v>
      </c>
      <c r="C16" s="6" t="n">
        <v>31500</v>
      </c>
    </row>
    <row r="17" spans="1:11">
      <c r="A17" s="4" t="s">
        <v>371</v>
      </c>
      <c r="C17" s="6" t="n">
        <v>1616</v>
      </c>
    </row>
    <row r="18" spans="1:11">
      <c r="A18" s="4" t="s">
        <v>382</v>
      </c>
      <c r="C18" s="7" t="n">
        <v>561</v>
      </c>
    </row>
    <row r="19" spans="1:11">
      <c r="A19" s="4" t="s">
        <v>383</v>
      </c>
      <c r="C19" s="4" t="s">
        <v>384</v>
      </c>
    </row>
    <row r="20" spans="1:11">
      <c r="A20" s="4" t="s">
        <v>385</v>
      </c>
      <c r="C20" s="4" t="s">
        <v>386</v>
      </c>
    </row>
    <row r="21" spans="1:11">
      <c r="A21" s="4" t="s">
        <v>373</v>
      </c>
      <c r="G21" s="6" t="n">
        <v>1826</v>
      </c>
    </row>
    <row r="22" spans="1:11">
      <c r="A22" s="4" t="s">
        <v>387</v>
      </c>
    </row>
    <row r="23" spans="1:11">
      <c r="A23" s="3" t="s">
        <v>248</v>
      </c>
    </row>
    <row r="24" spans="1:11">
      <c r="A24" s="4" t="s">
        <v>388</v>
      </c>
      <c r="G24" s="7" t="n">
        <v>2000</v>
      </c>
    </row>
    <row r="25" spans="1:11">
      <c r="A25" s="4" t="s">
        <v>389</v>
      </c>
      <c r="G25" s="4" t="s">
        <v>386</v>
      </c>
    </row>
    <row r="26" spans="1:11">
      <c r="A26" s="4" t="s">
        <v>390</v>
      </c>
      <c r="G26" s="7" t="n">
        <v>300</v>
      </c>
    </row>
    <row r="27" spans="1:11">
      <c r="A27" s="4" t="s">
        <v>391</v>
      </c>
      <c r="G27" s="7" t="n">
        <v>200</v>
      </c>
    </row>
    <row r="28" spans="1:11">
      <c r="A28" s="4" t="s">
        <v>392</v>
      </c>
      <c r="G28" s="6" t="n">
        <v>14188</v>
      </c>
    </row>
    <row r="29" spans="1:11">
      <c r="A29" s="4" t="s">
        <v>393</v>
      </c>
    </row>
    <row r="30" spans="1:11">
      <c r="A30" s="3" t="s">
        <v>248</v>
      </c>
    </row>
    <row r="31" spans="1:11">
      <c r="A31" s="4" t="s">
        <v>378</v>
      </c>
      <c r="C31" s="6" t="n">
        <v>144171</v>
      </c>
    </row>
    <row r="32" spans="1:11">
      <c r="A32" s="4" t="s">
        <v>394</v>
      </c>
      <c r="C32" s="7" t="n">
        <v>1253</v>
      </c>
    </row>
    <row r="33" spans="1:11">
      <c r="A33" s="4" t="s">
        <v>395</v>
      </c>
    </row>
    <row r="34" spans="1:11">
      <c r="A34" s="3" t="s">
        <v>248</v>
      </c>
    </row>
    <row r="35" spans="1:11">
      <c r="A35" s="4" t="s">
        <v>378</v>
      </c>
      <c r="C35" s="6" t="n">
        <v>581862</v>
      </c>
    </row>
    <row r="36" spans="1:11">
      <c r="A36" s="4" t="s">
        <v>396</v>
      </c>
    </row>
    <row r="37" spans="1:11">
      <c r="A37" s="3" t="s">
        <v>248</v>
      </c>
    </row>
    <row r="38" spans="1:11">
      <c r="A38" s="4" t="s">
        <v>372</v>
      </c>
      <c r="G38" s="7" t="n">
        <v>1365</v>
      </c>
      <c r="H38" s="7" t="n">
        <v>1378</v>
      </c>
    </row>
    <row r="39" spans="1:11">
      <c r="A39" s="4" t="s">
        <v>397</v>
      </c>
    </row>
    <row r="40" spans="1:11">
      <c r="A40" s="3" t="s">
        <v>248</v>
      </c>
    </row>
    <row r="41" spans="1:11">
      <c r="A41" s="4" t="s">
        <v>370</v>
      </c>
      <c r="D41" s="7" t="n">
        <v>300</v>
      </c>
      <c r="G41" s="7" t="n">
        <v>292</v>
      </c>
      <c r="H41" s="6" t="n">
        <v>300</v>
      </c>
    </row>
    <row r="42" spans="1:11">
      <c r="A42" s="4" t="s">
        <v>398</v>
      </c>
    </row>
    <row r="43" spans="1:11">
      <c r="A43" s="3" t="s">
        <v>248</v>
      </c>
    </row>
    <row r="44" spans="1:11">
      <c r="A44" s="4" t="s">
        <v>399</v>
      </c>
      <c r="D44" s="7" t="n">
        <v>748</v>
      </c>
    </row>
    <row r="45" spans="1:11">
      <c r="A45" s="4" t="s">
        <v>378</v>
      </c>
      <c r="D45" s="6" t="n">
        <v>31900</v>
      </c>
    </row>
    <row r="46" spans="1:11">
      <c r="A46" s="4" t="s">
        <v>400</v>
      </c>
      <c r="D46" s="7" t="n">
        <v>224</v>
      </c>
    </row>
    <row r="47" spans="1:11">
      <c r="A47" s="4" t="s">
        <v>401</v>
      </c>
      <c r="D47" s="6" t="n">
        <v>374</v>
      </c>
    </row>
    <row r="48" spans="1:11">
      <c r="A48" s="4" t="s">
        <v>402</v>
      </c>
      <c r="G48" s="4" t="s">
        <v>403</v>
      </c>
    </row>
    <row r="49" spans="1:11">
      <c r="A49" s="4" t="s">
        <v>404</v>
      </c>
    </row>
    <row r="50" spans="1:11">
      <c r="A50" s="3" t="s">
        <v>248</v>
      </c>
    </row>
    <row r="51" spans="1:11">
      <c r="A51" s="4" t="s">
        <v>399</v>
      </c>
      <c r="D51" s="6" t="n">
        <v>1272</v>
      </c>
    </row>
    <row r="52" spans="1:11">
      <c r="A52" s="4" t="s">
        <v>405</v>
      </c>
      <c r="K52" s="10" t="n">
        <v>300</v>
      </c>
    </row>
    <row r="53" spans="1:11">
      <c r="A53" s="4" t="s">
        <v>406</v>
      </c>
    </row>
    <row r="54" spans="1:11">
      <c r="A54" s="3" t="s">
        <v>248</v>
      </c>
    </row>
    <row r="55" spans="1:11">
      <c r="A55" s="4" t="s">
        <v>407</v>
      </c>
      <c r="D55" s="7" t="n">
        <v>1272</v>
      </c>
    </row>
    <row r="56" spans="1:11">
      <c r="A56" s="4" t="s">
        <v>253</v>
      </c>
    </row>
    <row r="57" spans="1:11">
      <c r="A57" s="3" t="s">
        <v>248</v>
      </c>
    </row>
    <row r="58" spans="1:11">
      <c r="A58" s="4" t="s">
        <v>378</v>
      </c>
      <c r="E58" s="6" t="n">
        <v>61500</v>
      </c>
      <c r="F58" s="6" t="n">
        <v>123500</v>
      </c>
    </row>
    <row r="59" spans="1:11">
      <c r="A59" s="4" t="s">
        <v>400</v>
      </c>
      <c r="E59" s="7" t="n">
        <v>503</v>
      </c>
      <c r="F59" s="7" t="n">
        <v>1044</v>
      </c>
    </row>
    <row r="60" spans="1:11">
      <c r="A60" s="4" t="s">
        <v>407</v>
      </c>
      <c r="F60" s="6" t="n">
        <v>4384</v>
      </c>
    </row>
    <row r="61" spans="1:11">
      <c r="A61" s="4" t="s">
        <v>379</v>
      </c>
      <c r="F61" s="7" t="n">
        <v>4500</v>
      </c>
    </row>
    <row r="62" spans="1:11">
      <c r="A62" s="4" t="s">
        <v>408</v>
      </c>
      <c r="F62" s="4" t="s">
        <v>409</v>
      </c>
    </row>
    <row r="63" spans="1:11">
      <c r="A63" s="4" t="s">
        <v>410</v>
      </c>
      <c r="F63" s="7" t="n">
        <v>3251</v>
      </c>
      <c r="G63" s="7" t="n">
        <v>1942</v>
      </c>
      <c r="H63" s="7" t="n">
        <v>3962</v>
      </c>
    </row>
    <row r="64" spans="1:11">
      <c r="A64" s="4" t="s">
        <v>411</v>
      </c>
      <c r="G64" s="7" t="n">
        <v>241</v>
      </c>
    </row>
    <row r="65" spans="1:11">
      <c r="A65" s="4" t="s">
        <v>380</v>
      </c>
      <c r="F65" s="6" t="n">
        <v>9298</v>
      </c>
    </row>
    <row r="66" spans="1:11">
      <c r="A66" s="4" t="s">
        <v>371</v>
      </c>
      <c r="F66" s="6" t="n">
        <v>3251</v>
      </c>
    </row>
    <row r="67" spans="1:11">
      <c r="A67" s="4" t="s">
        <v>382</v>
      </c>
      <c r="F67" s="6" t="n">
        <v>505</v>
      </c>
    </row>
    <row r="68" spans="1:11">
      <c r="A68" s="4" t="s">
        <v>412</v>
      </c>
    </row>
    <row r="69" spans="1:11">
      <c r="A69" s="3" t="s">
        <v>248</v>
      </c>
    </row>
    <row r="70" spans="1:11">
      <c r="A70" s="4" t="s">
        <v>371</v>
      </c>
      <c r="F70" s="6" t="n">
        <v>4200</v>
      </c>
    </row>
    <row r="71" spans="1:11">
      <c r="A71" s="4" t="s">
        <v>413</v>
      </c>
    </row>
    <row r="72" spans="1:11">
      <c r="A72" s="3" t="s">
        <v>248</v>
      </c>
    </row>
    <row r="73" spans="1:11">
      <c r="A73" s="4" t="s">
        <v>407</v>
      </c>
      <c r="B73" s="4" t="s">
        <v>414</v>
      </c>
      <c r="F73" s="6" t="n">
        <v>3596</v>
      </c>
    </row>
    <row r="74" spans="1:11">
      <c r="A74" s="4" t="s">
        <v>415</v>
      </c>
    </row>
    <row r="75" spans="1:11">
      <c r="A75" s="3" t="s">
        <v>248</v>
      </c>
    </row>
    <row r="76" spans="1:11">
      <c r="A76" s="4" t="s">
        <v>407</v>
      </c>
      <c r="B76" s="4" t="s">
        <v>416</v>
      </c>
      <c r="F76" s="6" t="n">
        <v>564</v>
      </c>
    </row>
    <row r="77" spans="1:11">
      <c r="A77" s="4" t="s">
        <v>417</v>
      </c>
    </row>
    <row r="78" spans="1:11">
      <c r="A78" s="3" t="s">
        <v>248</v>
      </c>
    </row>
    <row r="79" spans="1:11">
      <c r="A79" s="4" t="s">
        <v>407</v>
      </c>
      <c r="B79" s="4" t="s">
        <v>418</v>
      </c>
      <c r="F79" s="6" t="n">
        <v>224</v>
      </c>
    </row>
    <row r="80" spans="1:11">
      <c r="A80" s="4" t="s">
        <v>419</v>
      </c>
    </row>
    <row r="81" spans="1:11">
      <c r="A81" s="3" t="s">
        <v>248</v>
      </c>
    </row>
    <row r="82" spans="1:11">
      <c r="A82" s="4" t="s">
        <v>371</v>
      </c>
      <c r="F82" s="6" t="n">
        <v>2100</v>
      </c>
    </row>
    <row r="83" spans="1:11">
      <c r="A83" s="4" t="s">
        <v>420</v>
      </c>
    </row>
    <row r="84" spans="1:11">
      <c r="A84" s="3" t="s">
        <v>248</v>
      </c>
    </row>
    <row r="85" spans="1:11">
      <c r="A85" s="4" t="s">
        <v>371</v>
      </c>
      <c r="F85" s="7" t="n">
        <v>2100</v>
      </c>
    </row>
    <row r="86" spans="1:11">
      <c r="A86" t="n"/>
    </row>
    <row r="87" spans="1:11">
      <c r="A87" s="4" t="s">
        <v>414</v>
      </c>
      <c r="B87" s="4" t="s">
        <v>421</v>
      </c>
    </row>
    <row r="88" spans="1:11">
      <c r="A88" s="4" t="s">
        <v>416</v>
      </c>
      <c r="B88" s="4" t="s">
        <v>422</v>
      </c>
    </row>
    <row r="89" spans="1:11">
      <c r="A89" s="4" t="s">
        <v>418</v>
      </c>
      <c r="B89" s="4" t="s">
        <v>423</v>
      </c>
    </row>
  </sheetData>
  <mergeCells count="5">
    <mergeCell ref="A1:B1"/>
    <mergeCell ref="A86:J86"/>
    <mergeCell ref="B87:J87"/>
    <mergeCell ref="B88:J88"/>
    <mergeCell ref="B89:J8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24</v>
      </c>
      <c r="C1" s="2" t="s">
        <v>26</v>
      </c>
      <c r="D1" s="2" t="s">
        <v>425</v>
      </c>
      <c r="E1" s="2" t="s">
        <v>27</v>
      </c>
      <c r="F1" s="2" t="s">
        <v>73</v>
      </c>
      <c r="G1" s="2" t="s">
        <v>426</v>
      </c>
    </row>
    <row r="2" spans="1:7">
      <c r="A2" s="3" t="s">
        <v>248</v>
      </c>
    </row>
    <row r="3" spans="1:7">
      <c r="A3" s="4" t="s">
        <v>38</v>
      </c>
      <c r="C3" s="7" t="n">
        <v>30980</v>
      </c>
      <c r="E3" s="7" t="n">
        <v>17467</v>
      </c>
      <c r="F3" s="7" t="n">
        <v>17748</v>
      </c>
    </row>
    <row r="4" spans="1:7">
      <c r="A4" s="4" t="s">
        <v>247</v>
      </c>
    </row>
    <row r="5" spans="1:7">
      <c r="A5" s="3" t="s">
        <v>248</v>
      </c>
    </row>
    <row r="6" spans="1:7">
      <c r="A6" s="4" t="s">
        <v>427</v>
      </c>
      <c r="D6" s="7" t="n">
        <v>595</v>
      </c>
    </row>
    <row r="7" spans="1:7">
      <c r="A7" s="4" t="s">
        <v>428</v>
      </c>
      <c r="D7" s="6" t="n">
        <v>82</v>
      </c>
    </row>
    <row r="8" spans="1:7">
      <c r="A8" s="4" t="s">
        <v>45</v>
      </c>
      <c r="D8" s="6" t="n">
        <v>-504</v>
      </c>
    </row>
    <row r="9" spans="1:7">
      <c r="A9" s="4" t="s">
        <v>429</v>
      </c>
      <c r="D9" s="6" t="n">
        <v>-154</v>
      </c>
    </row>
    <row r="10" spans="1:7">
      <c r="A10" s="4" t="s">
        <v>430</v>
      </c>
      <c r="D10" s="6" t="n">
        <v>-123</v>
      </c>
    </row>
    <row r="11" spans="1:7">
      <c r="A11" s="4" t="s">
        <v>431</v>
      </c>
      <c r="D11" s="6" t="n">
        <v>-1135</v>
      </c>
    </row>
    <row r="12" spans="1:7">
      <c r="A12" s="4" t="s">
        <v>432</v>
      </c>
      <c r="B12" s="4" t="s">
        <v>414</v>
      </c>
      <c r="D12" s="6" t="n">
        <v>6350</v>
      </c>
    </row>
    <row r="13" spans="1:7">
      <c r="A13" s="4" t="s">
        <v>433</v>
      </c>
      <c r="B13" s="4" t="s">
        <v>416</v>
      </c>
      <c r="D13" s="6" t="n">
        <v>382</v>
      </c>
    </row>
    <row r="14" spans="1:7">
      <c r="A14" s="4" t="s">
        <v>38</v>
      </c>
      <c r="D14" s="6" t="n">
        <v>13720</v>
      </c>
    </row>
    <row r="15" spans="1:7">
      <c r="A15" s="4" t="s">
        <v>434</v>
      </c>
      <c r="D15" s="7" t="n">
        <v>19213</v>
      </c>
    </row>
    <row r="16" spans="1:7">
      <c r="A16" s="4" t="s">
        <v>253</v>
      </c>
    </row>
    <row r="17" spans="1:7">
      <c r="A17" s="3" t="s">
        <v>248</v>
      </c>
    </row>
    <row r="18" spans="1:7">
      <c r="A18" s="4" t="s">
        <v>435</v>
      </c>
      <c r="G18" s="7" t="n">
        <v>733</v>
      </c>
    </row>
    <row r="19" spans="1:7">
      <c r="A19" s="4" t="s">
        <v>436</v>
      </c>
      <c r="G19" s="6" t="n">
        <v>4384</v>
      </c>
    </row>
    <row r="20" spans="1:7">
      <c r="A20" s="4" t="s">
        <v>45</v>
      </c>
      <c r="G20" s="6" t="n">
        <v>-366</v>
      </c>
    </row>
    <row r="21" spans="1:7">
      <c r="A21" s="4" t="s">
        <v>38</v>
      </c>
      <c r="G21" s="6" t="n">
        <v>4547</v>
      </c>
    </row>
    <row r="22" spans="1:7">
      <c r="A22" s="4" t="s">
        <v>434</v>
      </c>
      <c r="G22" s="7" t="n">
        <v>9298</v>
      </c>
    </row>
    <row r="23" spans="1:7">
      <c r="A23" t="n"/>
    </row>
    <row r="24" spans="1:7">
      <c r="A24" s="4" t="s">
        <v>414</v>
      </c>
      <c r="B24" s="4" t="s">
        <v>437</v>
      </c>
    </row>
    <row r="25" spans="1:7">
      <c r="A25" s="4" t="s">
        <v>416</v>
      </c>
      <c r="B25" s="4" t="s">
        <v>438</v>
      </c>
    </row>
  </sheetData>
  <mergeCells count="4">
    <mergeCell ref="A1:B1"/>
    <mergeCell ref="A23:F23"/>
    <mergeCell ref="B24:F24"/>
    <mergeCell ref="B25:F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39</v>
      </c>
      <c r="C1" s="2" t="s">
        <v>440</v>
      </c>
    </row>
    <row r="2" spans="1:5">
      <c r="C2" s="2" t="s">
        <v>425</v>
      </c>
      <c r="D2" s="2" t="s">
        <v>426</v>
      </c>
      <c r="E2" s="2" t="s">
        <v>441</v>
      </c>
    </row>
    <row r="3" spans="1:5">
      <c r="A3" s="4" t="s">
        <v>442</v>
      </c>
    </row>
    <row r="4" spans="1:5">
      <c r="A4" s="3" t="s">
        <v>443</v>
      </c>
    </row>
    <row r="5" spans="1:5">
      <c r="A5" s="4" t="s">
        <v>402</v>
      </c>
      <c r="C5" s="4" t="s">
        <v>403</v>
      </c>
    </row>
    <row r="6" spans="1:5">
      <c r="A6" s="4" t="s">
        <v>444</v>
      </c>
    </row>
    <row r="7" spans="1:5">
      <c r="A7" s="3" t="s">
        <v>443</v>
      </c>
    </row>
    <row r="8" spans="1:5">
      <c r="A8" s="4" t="s">
        <v>402</v>
      </c>
      <c r="C8" s="4" t="s">
        <v>445</v>
      </c>
    </row>
    <row r="9" spans="1:5">
      <c r="A9" s="4" t="s">
        <v>253</v>
      </c>
    </row>
    <row r="10" spans="1:5">
      <c r="A10" s="3" t="s">
        <v>443</v>
      </c>
    </row>
    <row r="11" spans="1:5">
      <c r="A11" s="4" t="s">
        <v>436</v>
      </c>
      <c r="D11" s="7" t="n">
        <v>4384</v>
      </c>
    </row>
    <row r="12" spans="1:5">
      <c r="A12" s="4" t="s">
        <v>413</v>
      </c>
    </row>
    <row r="13" spans="1:5">
      <c r="A13" s="3" t="s">
        <v>443</v>
      </c>
    </row>
    <row r="14" spans="1:5">
      <c r="A14" s="4" t="s">
        <v>436</v>
      </c>
      <c r="B14" s="4" t="s">
        <v>414</v>
      </c>
      <c r="D14" s="7" t="n">
        <v>3596</v>
      </c>
    </row>
    <row r="15" spans="1:5">
      <c r="A15" s="4" t="s">
        <v>402</v>
      </c>
      <c r="D15" s="4" t="s">
        <v>446</v>
      </c>
    </row>
    <row r="16" spans="1:5">
      <c r="A16" s="4" t="s">
        <v>415</v>
      </c>
    </row>
    <row r="17" spans="1:5">
      <c r="A17" s="3" t="s">
        <v>443</v>
      </c>
    </row>
    <row r="18" spans="1:5">
      <c r="A18" s="4" t="s">
        <v>436</v>
      </c>
      <c r="B18" s="4" t="s">
        <v>416</v>
      </c>
      <c r="D18" s="7" t="n">
        <v>564</v>
      </c>
    </row>
    <row r="19" spans="1:5">
      <c r="A19" s="4" t="s">
        <v>402</v>
      </c>
      <c r="D19" s="4" t="s">
        <v>447</v>
      </c>
    </row>
    <row r="20" spans="1:5">
      <c r="A20" s="4" t="s">
        <v>417</v>
      </c>
    </row>
    <row r="21" spans="1:5">
      <c r="A21" s="3" t="s">
        <v>443</v>
      </c>
    </row>
    <row r="22" spans="1:5">
      <c r="A22" s="4" t="s">
        <v>436</v>
      </c>
      <c r="B22" s="4" t="s">
        <v>418</v>
      </c>
      <c r="D22" s="7" t="n">
        <v>224</v>
      </c>
    </row>
    <row r="23" spans="1:5">
      <c r="A23" s="4" t="s">
        <v>402</v>
      </c>
      <c r="D23" s="4" t="s">
        <v>329</v>
      </c>
    </row>
    <row r="24" spans="1:5">
      <c r="A24" s="4" t="s">
        <v>406</v>
      </c>
    </row>
    <row r="25" spans="1:5">
      <c r="A25" s="3" t="s">
        <v>443</v>
      </c>
    </row>
    <row r="26" spans="1:5">
      <c r="A26" s="4" t="s">
        <v>436</v>
      </c>
      <c r="E26" s="7" t="n">
        <v>1272</v>
      </c>
    </row>
    <row r="27" spans="1:5">
      <c r="A27" t="n"/>
    </row>
    <row r="28" spans="1:5">
      <c r="A28" s="4" t="s">
        <v>414</v>
      </c>
      <c r="B28" s="4" t="s">
        <v>421</v>
      </c>
    </row>
    <row r="29" spans="1:5">
      <c r="A29" s="4" t="s">
        <v>416</v>
      </c>
      <c r="B29" s="4" t="s">
        <v>422</v>
      </c>
    </row>
    <row r="30" spans="1:5">
      <c r="A30" s="4" t="s">
        <v>418</v>
      </c>
      <c r="B30" s="4" t="s">
        <v>423</v>
      </c>
    </row>
  </sheetData>
  <mergeCells count="6">
    <mergeCell ref="A1:B2"/>
    <mergeCell ref="C1:D1"/>
    <mergeCell ref="A27:D27"/>
    <mergeCell ref="B28:D28"/>
    <mergeCell ref="B29:D29"/>
    <mergeCell ref="B30:D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6</v>
      </c>
      <c r="C2" s="2" t="s">
        <v>27</v>
      </c>
      <c r="D2" s="2" t="s">
        <v>73</v>
      </c>
    </row>
    <row r="3" spans="1:4">
      <c r="A3" s="3" t="s">
        <v>74</v>
      </c>
    </row>
    <row r="4" spans="1:4">
      <c r="A4" s="4" t="s">
        <v>75</v>
      </c>
      <c r="B4" s="7" t="n">
        <v>26568</v>
      </c>
      <c r="C4" s="7" t="n">
        <v>20128</v>
      </c>
      <c r="D4" s="7" t="n">
        <v>13364</v>
      </c>
    </row>
    <row r="5" spans="1:4">
      <c r="A5" s="4" t="s">
        <v>76</v>
      </c>
      <c r="B5" s="6" t="n">
        <v>21600</v>
      </c>
      <c r="C5" s="6" t="n">
        <v>15524</v>
      </c>
      <c r="D5" s="6" t="n">
        <v>11833</v>
      </c>
    </row>
    <row r="6" spans="1:4">
      <c r="A6" s="4" t="s">
        <v>77</v>
      </c>
      <c r="B6" s="6" t="n">
        <v>48168</v>
      </c>
      <c r="C6" s="6" t="n">
        <v>35652</v>
      </c>
      <c r="D6" s="6" t="n">
        <v>25197</v>
      </c>
    </row>
    <row r="7" spans="1:4">
      <c r="A7" s="3" t="s">
        <v>78</v>
      </c>
    </row>
    <row r="8" spans="1:4">
      <c r="A8" s="4" t="s">
        <v>79</v>
      </c>
      <c r="B8" s="6" t="n">
        <v>2518</v>
      </c>
      <c r="C8" s="6" t="n">
        <v>890</v>
      </c>
      <c r="D8" s="6" t="n">
        <v>748</v>
      </c>
    </row>
    <row r="9" spans="1:4">
      <c r="A9" s="4" t="s">
        <v>80</v>
      </c>
      <c r="B9" s="6" t="n">
        <v>4760</v>
      </c>
      <c r="C9" s="6" t="n">
        <v>2431</v>
      </c>
      <c r="D9" s="6" t="n">
        <v>1384</v>
      </c>
    </row>
    <row r="10" spans="1:4">
      <c r="A10" s="4" t="s">
        <v>81</v>
      </c>
      <c r="B10" s="6" t="n">
        <v>11139</v>
      </c>
      <c r="C10" s="6" t="n">
        <v>9316</v>
      </c>
      <c r="D10" s="6" t="n">
        <v>7756</v>
      </c>
    </row>
    <row r="11" spans="1:4">
      <c r="A11" s="4" t="s">
        <v>82</v>
      </c>
      <c r="B11" s="6" t="n">
        <v>27381</v>
      </c>
      <c r="C11" s="6" t="n">
        <v>19136</v>
      </c>
      <c r="D11" s="6" t="n">
        <v>11793</v>
      </c>
    </row>
    <row r="12" spans="1:4">
      <c r="A12" s="4" t="s">
        <v>83</v>
      </c>
      <c r="B12" s="6" t="n">
        <v>4857</v>
      </c>
      <c r="C12" s="6" t="n">
        <v>3944</v>
      </c>
      <c r="D12" s="6" t="n">
        <v>3574</v>
      </c>
    </row>
    <row r="13" spans="1:4">
      <c r="A13" s="4" t="s">
        <v>84</v>
      </c>
      <c r="B13" s="6" t="n">
        <v>50655</v>
      </c>
      <c r="C13" s="6" t="n">
        <v>35717</v>
      </c>
      <c r="D13" s="6" t="n">
        <v>25255</v>
      </c>
    </row>
    <row r="14" spans="1:4">
      <c r="A14" s="4" t="s">
        <v>85</v>
      </c>
      <c r="B14" s="6" t="n">
        <v>-2487</v>
      </c>
      <c r="C14" s="6" t="n">
        <v>-65</v>
      </c>
      <c r="D14" s="6" t="n">
        <v>-58</v>
      </c>
    </row>
    <row r="15" spans="1:4">
      <c r="A15" s="4" t="s">
        <v>86</v>
      </c>
      <c r="B15" s="6" t="n">
        <v>576</v>
      </c>
      <c r="C15" s="6" t="n">
        <v>893</v>
      </c>
      <c r="D15" s="6" t="n">
        <v>627</v>
      </c>
    </row>
    <row r="16" spans="1:4">
      <c r="A16" s="4" t="s">
        <v>87</v>
      </c>
      <c r="B16" s="6" t="n">
        <v>-3063</v>
      </c>
      <c r="C16" s="6" t="n">
        <v>-958</v>
      </c>
      <c r="D16" s="6" t="n">
        <v>-685</v>
      </c>
    </row>
    <row r="17" spans="1:4">
      <c r="A17" s="4" t="s">
        <v>88</v>
      </c>
      <c r="B17" s="6" t="n">
        <v>546</v>
      </c>
      <c r="C17" s="6" t="n">
        <v>734</v>
      </c>
      <c r="D17" s="6" t="n">
        <v>-56</v>
      </c>
    </row>
    <row r="18" spans="1:4">
      <c r="A18" s="4" t="s">
        <v>89</v>
      </c>
      <c r="B18" s="7" t="n">
        <v>-3609</v>
      </c>
      <c r="C18" s="7" t="n">
        <v>-1692</v>
      </c>
      <c r="D18" s="7" t="n">
        <v>-629</v>
      </c>
    </row>
    <row r="19" spans="1:4">
      <c r="A19" s="4" t="s">
        <v>90</v>
      </c>
      <c r="B19" s="9" t="n">
        <v>-0.22</v>
      </c>
      <c r="C19" s="9" t="n">
        <v>-0.11</v>
      </c>
      <c r="D19" s="9" t="n">
        <v>-0.05</v>
      </c>
    </row>
    <row r="20" spans="1:4">
      <c r="A20" s="4" t="s">
        <v>91</v>
      </c>
      <c r="B20" s="6" t="n">
        <v>16183</v>
      </c>
      <c r="C20" s="6" t="n">
        <v>15024</v>
      </c>
      <c r="D20" s="6" t="n">
        <v>11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6</v>
      </c>
      <c r="C2" s="2" t="s">
        <v>27</v>
      </c>
      <c r="D2" s="2" t="s">
        <v>73</v>
      </c>
    </row>
    <row r="3" spans="1:4">
      <c r="A3" s="3" t="s">
        <v>167</v>
      </c>
    </row>
    <row r="4" spans="1:4">
      <c r="A4" s="4" t="s">
        <v>449</v>
      </c>
      <c r="B4" s="7" t="n">
        <v>49841</v>
      </c>
      <c r="C4" s="7" t="n">
        <v>38582</v>
      </c>
      <c r="D4" s="7" t="n">
        <v>28381</v>
      </c>
    </row>
    <row r="5" spans="1:4">
      <c r="A5" s="4" t="s">
        <v>89</v>
      </c>
      <c r="B5" s="7" t="n">
        <v>-1589</v>
      </c>
      <c r="C5" s="7" t="n">
        <v>-6546</v>
      </c>
      <c r="D5" s="7" t="n">
        <v>-1240</v>
      </c>
    </row>
    <row r="6" spans="1:4">
      <c r="A6" s="4" t="s">
        <v>450</v>
      </c>
      <c r="B6" s="11" t="n">
        <v>-0.1</v>
      </c>
      <c r="C6" s="9" t="n">
        <v>-0.44</v>
      </c>
      <c r="D6" s="9" t="n">
        <v>-0.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6</v>
      </c>
      <c r="C1" s="2" t="s">
        <v>27</v>
      </c>
    </row>
    <row r="2" spans="1:3">
      <c r="A2" s="3" t="s">
        <v>452</v>
      </c>
    </row>
    <row r="3" spans="1:3">
      <c r="A3" s="4" t="s">
        <v>453</v>
      </c>
      <c r="B3" s="7" t="n">
        <v>2458</v>
      </c>
      <c r="C3" s="7" t="n">
        <v>4486</v>
      </c>
    </row>
    <row r="4" spans="1:3">
      <c r="A4" s="4" t="s">
        <v>454</v>
      </c>
      <c r="B4" s="6" t="n">
        <v>62</v>
      </c>
      <c r="C4" s="6" t="n">
        <v>196</v>
      </c>
    </row>
    <row r="5" spans="1:3">
      <c r="A5" s="4" t="s">
        <v>50</v>
      </c>
      <c r="B5" s="6" t="n">
        <v>719</v>
      </c>
      <c r="C5" s="6" t="n">
        <v>906</v>
      </c>
    </row>
    <row r="6" spans="1:3">
      <c r="A6" s="4" t="s">
        <v>455</v>
      </c>
      <c r="B6" s="7" t="n">
        <v>3239</v>
      </c>
      <c r="C6" s="7" t="n">
        <v>5588</v>
      </c>
    </row>
    <row r="7" spans="1:3">
      <c r="A7" s="4" t="s">
        <v>456</v>
      </c>
    </row>
    <row r="8" spans="1:3">
      <c r="A8" s="3" t="s">
        <v>452</v>
      </c>
    </row>
    <row r="9" spans="1:3">
      <c r="A9" s="4" t="s">
        <v>453</v>
      </c>
      <c r="B9" s="4" t="s">
        <v>31</v>
      </c>
      <c r="C9" s="4" t="s">
        <v>31</v>
      </c>
    </row>
    <row r="10" spans="1:3">
      <c r="A10" s="4" t="s">
        <v>454</v>
      </c>
      <c r="B10" s="4" t="s">
        <v>31</v>
      </c>
      <c r="C10" s="4" t="s">
        <v>31</v>
      </c>
    </row>
    <row r="11" spans="1:3">
      <c r="A11" s="4" t="s">
        <v>50</v>
      </c>
      <c r="B11" s="4" t="s">
        <v>31</v>
      </c>
      <c r="C11" s="4" t="s">
        <v>31</v>
      </c>
    </row>
    <row r="12" spans="1:3">
      <c r="A12" s="4" t="s">
        <v>455</v>
      </c>
      <c r="B12" s="4" t="s">
        <v>31</v>
      </c>
      <c r="C12" s="4" t="s">
        <v>31</v>
      </c>
    </row>
    <row r="13" spans="1:3">
      <c r="A13" s="4" t="s">
        <v>457</v>
      </c>
    </row>
    <row r="14" spans="1:3">
      <c r="A14" s="3" t="s">
        <v>452</v>
      </c>
    </row>
    <row r="15" spans="1:3">
      <c r="A15" s="4" t="s">
        <v>453</v>
      </c>
      <c r="B15" s="4" t="s">
        <v>31</v>
      </c>
      <c r="C15" s="4" t="s">
        <v>31</v>
      </c>
    </row>
    <row r="16" spans="1:3">
      <c r="A16" s="4" t="s">
        <v>454</v>
      </c>
      <c r="B16" s="7" t="n">
        <v>62</v>
      </c>
      <c r="C16" s="7" t="n">
        <v>196</v>
      </c>
    </row>
    <row r="17" spans="1:3">
      <c r="A17" s="4" t="s">
        <v>50</v>
      </c>
      <c r="B17" s="4" t="s">
        <v>31</v>
      </c>
      <c r="C17" s="4" t="s">
        <v>31</v>
      </c>
    </row>
    <row r="18" spans="1:3">
      <c r="A18" s="4" t="s">
        <v>455</v>
      </c>
      <c r="B18" s="7" t="n">
        <v>62</v>
      </c>
      <c r="C18" s="7" t="n">
        <v>196</v>
      </c>
    </row>
    <row r="19" spans="1:3">
      <c r="A19" s="4" t="s">
        <v>458</v>
      </c>
    </row>
    <row r="20" spans="1:3">
      <c r="A20" s="3" t="s">
        <v>452</v>
      </c>
    </row>
    <row r="21" spans="1:3">
      <c r="A21" s="4" t="s">
        <v>453</v>
      </c>
      <c r="B21" s="7" t="n">
        <v>2458</v>
      </c>
      <c r="C21" s="7" t="n">
        <v>4486</v>
      </c>
    </row>
    <row r="22" spans="1:3">
      <c r="A22" s="4" t="s">
        <v>454</v>
      </c>
      <c r="B22" s="4" t="s">
        <v>31</v>
      </c>
      <c r="C22" s="4" t="s">
        <v>31</v>
      </c>
    </row>
    <row r="23" spans="1:3">
      <c r="A23" s="4" t="s">
        <v>50</v>
      </c>
      <c r="B23" s="7" t="n">
        <v>719</v>
      </c>
      <c r="C23" s="7" t="n">
        <v>906</v>
      </c>
    </row>
    <row r="24" spans="1:3">
      <c r="A24" s="4" t="s">
        <v>455</v>
      </c>
      <c r="B24" s="7" t="n">
        <v>3177</v>
      </c>
      <c r="C24" s="7" t="n">
        <v>5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59</v>
      </c>
      <c r="B1" s="2" t="s">
        <v>1</v>
      </c>
    </row>
    <row r="2" spans="1:2">
      <c r="B2" s="2" t="s">
        <v>348</v>
      </c>
    </row>
    <row r="3" spans="1:2">
      <c r="A3" s="3" t="s">
        <v>460</v>
      </c>
    </row>
    <row r="4" spans="1:2">
      <c r="A4" s="4" t="s">
        <v>461</v>
      </c>
      <c r="B4" s="7" t="n">
        <v>5392</v>
      </c>
    </row>
    <row r="5" spans="1:2">
      <c r="A5" s="4" t="s">
        <v>462</v>
      </c>
      <c r="B5" s="6" t="n">
        <v>1616</v>
      </c>
    </row>
    <row r="6" spans="1:2">
      <c r="A6" s="4" t="s">
        <v>463</v>
      </c>
      <c r="B6" s="6" t="n">
        <v>-2054</v>
      </c>
    </row>
    <row r="7" spans="1:2">
      <c r="A7" s="4" t="s">
        <v>464</v>
      </c>
      <c r="B7" s="6" t="n">
        <v>-187</v>
      </c>
    </row>
    <row r="8" spans="1:2">
      <c r="A8" s="4" t="s">
        <v>465</v>
      </c>
      <c r="B8" s="6" t="n">
        <v>477</v>
      </c>
    </row>
    <row r="9" spans="1:2">
      <c r="A9" s="4" t="s">
        <v>135</v>
      </c>
      <c r="B9" s="6" t="n">
        <v>-2067</v>
      </c>
    </row>
    <row r="10" spans="1:2">
      <c r="A10" s="4" t="s">
        <v>466</v>
      </c>
      <c r="B10" s="7" t="n">
        <v>31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67</v>
      </c>
      <c r="B1" s="2" t="s">
        <v>1</v>
      </c>
    </row>
    <row r="2" spans="1:4">
      <c r="B2" s="2" t="s">
        <v>26</v>
      </c>
      <c r="C2" s="2" t="s">
        <v>27</v>
      </c>
      <c r="D2" s="2" t="s">
        <v>73</v>
      </c>
    </row>
    <row r="3" spans="1:4">
      <c r="A3" s="3" t="s">
        <v>304</v>
      </c>
    </row>
    <row r="4" spans="1:4">
      <c r="A4" s="4" t="s">
        <v>468</v>
      </c>
      <c r="B4" s="7" t="n">
        <v>2777</v>
      </c>
      <c r="C4" s="7" t="n">
        <v>4712</v>
      </c>
    </row>
    <row r="5" spans="1:4">
      <c r="A5" s="4" t="s">
        <v>469</v>
      </c>
      <c r="B5" s="6" t="n">
        <v>1517</v>
      </c>
      <c r="C5" s="6" t="n">
        <v>3732</v>
      </c>
    </row>
    <row r="6" spans="1:4">
      <c r="A6" s="4" t="s">
        <v>36</v>
      </c>
      <c r="B6" s="6" t="n">
        <v>1260</v>
      </c>
      <c r="C6" s="6" t="n">
        <v>980</v>
      </c>
    </row>
    <row r="7" spans="1:4">
      <c r="A7" s="4" t="s">
        <v>470</v>
      </c>
      <c r="B7" s="6" t="n">
        <v>2829</v>
      </c>
      <c r="C7" s="6" t="n">
        <v>0</v>
      </c>
      <c r="D7" s="7" t="n">
        <v>0</v>
      </c>
    </row>
    <row r="8" spans="1:4">
      <c r="A8" s="4" t="s">
        <v>303</v>
      </c>
    </row>
    <row r="9" spans="1:4">
      <c r="A9" s="3" t="s">
        <v>304</v>
      </c>
    </row>
    <row r="10" spans="1:4">
      <c r="A10" s="4" t="s">
        <v>468</v>
      </c>
      <c r="B10" s="6" t="n">
        <v>1880</v>
      </c>
      <c r="C10" s="6" t="n">
        <v>3322</v>
      </c>
    </row>
    <row r="11" spans="1:4">
      <c r="A11" s="4" t="s">
        <v>471</v>
      </c>
    </row>
    <row r="12" spans="1:4">
      <c r="A12" s="3" t="s">
        <v>304</v>
      </c>
    </row>
    <row r="13" spans="1:4">
      <c r="A13" s="4" t="s">
        <v>468</v>
      </c>
      <c r="B13" s="6" t="n">
        <v>444</v>
      </c>
      <c r="C13" s="6" t="n">
        <v>608</v>
      </c>
    </row>
    <row r="14" spans="1:4">
      <c r="A14" s="4" t="s">
        <v>315</v>
      </c>
    </row>
    <row r="15" spans="1:4">
      <c r="A15" s="3" t="s">
        <v>304</v>
      </c>
    </row>
    <row r="16" spans="1:4">
      <c r="A16" s="4" t="s">
        <v>468</v>
      </c>
      <c r="B16" s="7" t="n">
        <v>453</v>
      </c>
      <c r="C16" s="7" t="n">
        <v>7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6</v>
      </c>
      <c r="C2" s="2" t="s">
        <v>27</v>
      </c>
    </row>
    <row r="3" spans="1:3">
      <c r="A3" s="3" t="s">
        <v>176</v>
      </c>
    </row>
    <row r="4" spans="1:3">
      <c r="A4" s="4" t="s">
        <v>473</v>
      </c>
      <c r="B4" s="7" t="n">
        <v>17467</v>
      </c>
      <c r="C4" s="7" t="n">
        <v>17748</v>
      </c>
    </row>
    <row r="5" spans="1:3">
      <c r="A5" s="4" t="s">
        <v>474</v>
      </c>
      <c r="B5" s="6" t="n">
        <v>-207</v>
      </c>
      <c r="C5" s="7" t="n">
        <v>-281</v>
      </c>
    </row>
    <row r="6" spans="1:3">
      <c r="A6" s="4" t="s">
        <v>475</v>
      </c>
      <c r="B6" s="6" t="n">
        <v>13720</v>
      </c>
      <c r="C6" s="4" t="s">
        <v>31</v>
      </c>
    </row>
    <row r="7" spans="1:3">
      <c r="A7" s="4" t="s">
        <v>476</v>
      </c>
      <c r="B7" s="7" t="n">
        <v>30980</v>
      </c>
      <c r="C7" s="7" t="n">
        <v>174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77</v>
      </c>
      <c r="B1" s="2" t="s">
        <v>1</v>
      </c>
    </row>
    <row r="2" spans="1:3">
      <c r="B2" s="2" t="s">
        <v>26</v>
      </c>
      <c r="C2" s="2" t="s">
        <v>27</v>
      </c>
    </row>
    <row r="3" spans="1:3">
      <c r="A3" s="3" t="s">
        <v>478</v>
      </c>
    </row>
    <row r="4" spans="1:3">
      <c r="A4" s="4" t="s">
        <v>479</v>
      </c>
      <c r="B4" s="7" t="n">
        <v>15589</v>
      </c>
      <c r="C4" s="7" t="n">
        <v>8857</v>
      </c>
    </row>
    <row r="5" spans="1:3">
      <c r="A5" s="4" t="s">
        <v>480</v>
      </c>
      <c r="B5" s="6" t="n">
        <v>6317</v>
      </c>
      <c r="C5" s="6" t="n">
        <v>3455</v>
      </c>
    </row>
    <row r="6" spans="1:3">
      <c r="A6" s="4" t="s">
        <v>481</v>
      </c>
      <c r="B6" s="6" t="n">
        <v>9272</v>
      </c>
      <c r="C6" s="6" t="n">
        <v>5402</v>
      </c>
    </row>
    <row r="7" spans="1:3">
      <c r="A7" s="4" t="s">
        <v>482</v>
      </c>
    </row>
    <row r="8" spans="1:3">
      <c r="A8" s="3" t="s">
        <v>478</v>
      </c>
    </row>
    <row r="9" spans="1:3">
      <c r="A9" s="4" t="s">
        <v>479</v>
      </c>
      <c r="B9" s="6" t="n">
        <v>13384</v>
      </c>
      <c r="C9" s="6" t="n">
        <v>7034</v>
      </c>
    </row>
    <row r="10" spans="1:3">
      <c r="A10" s="4" t="s">
        <v>480</v>
      </c>
      <c r="B10" s="6" t="n">
        <v>4834</v>
      </c>
      <c r="C10" s="6" t="n">
        <v>2315</v>
      </c>
    </row>
    <row r="11" spans="1:3">
      <c r="A11" s="4" t="s">
        <v>481</v>
      </c>
      <c r="B11" s="7" t="n">
        <v>8550</v>
      </c>
      <c r="C11" s="6" t="n">
        <v>4719</v>
      </c>
    </row>
    <row r="12" spans="1:3">
      <c r="A12" s="4" t="s">
        <v>483</v>
      </c>
      <c r="B12" s="4" t="s">
        <v>484</v>
      </c>
    </row>
    <row r="13" spans="1:3">
      <c r="A13" s="4" t="s">
        <v>485</v>
      </c>
    </row>
    <row r="14" spans="1:3">
      <c r="A14" s="3" t="s">
        <v>478</v>
      </c>
    </row>
    <row r="15" spans="1:3">
      <c r="A15" s="4" t="s">
        <v>479</v>
      </c>
      <c r="B15" s="7" t="n">
        <v>1981</v>
      </c>
      <c r="C15" s="6" t="n">
        <v>1599</v>
      </c>
    </row>
    <row r="16" spans="1:3">
      <c r="A16" s="4" t="s">
        <v>480</v>
      </c>
      <c r="B16" s="6" t="n">
        <v>1371</v>
      </c>
      <c r="C16" s="6" t="n">
        <v>1084</v>
      </c>
    </row>
    <row r="17" spans="1:3">
      <c r="A17" s="4" t="s">
        <v>481</v>
      </c>
      <c r="B17" s="7" t="n">
        <v>610</v>
      </c>
      <c r="C17" s="6" t="n">
        <v>515</v>
      </c>
    </row>
    <row r="18" spans="1:3">
      <c r="A18" s="4" t="s">
        <v>483</v>
      </c>
      <c r="B18" s="4" t="s">
        <v>486</v>
      </c>
    </row>
    <row r="19" spans="1:3">
      <c r="A19" s="4" t="s">
        <v>487</v>
      </c>
    </row>
    <row r="20" spans="1:3">
      <c r="A20" s="3" t="s">
        <v>478</v>
      </c>
    </row>
    <row r="21" spans="1:3">
      <c r="A21" s="4" t="s">
        <v>479</v>
      </c>
      <c r="B21" s="7" t="n">
        <v>224</v>
      </c>
      <c r="C21" s="6" t="n">
        <v>224</v>
      </c>
    </row>
    <row r="22" spans="1:3">
      <c r="A22" s="4" t="s">
        <v>480</v>
      </c>
      <c r="B22" s="6" t="n">
        <v>112</v>
      </c>
      <c r="C22" s="6" t="n">
        <v>56</v>
      </c>
    </row>
    <row r="23" spans="1:3">
      <c r="A23" s="4" t="s">
        <v>481</v>
      </c>
      <c r="B23" s="7" t="n">
        <v>112</v>
      </c>
      <c r="C23" s="7" t="n">
        <v>168</v>
      </c>
    </row>
    <row r="24" spans="1:3">
      <c r="A24" s="4" t="s">
        <v>483</v>
      </c>
      <c r="B24"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6</v>
      </c>
      <c r="C1" s="2" t="s">
        <v>27</v>
      </c>
    </row>
    <row r="2" spans="1:3">
      <c r="A2" s="3" t="s">
        <v>176</v>
      </c>
    </row>
    <row r="3" spans="1:3">
      <c r="A3" s="6" t="n">
        <v>2016</v>
      </c>
      <c r="B3" s="7" t="n">
        <v>2787</v>
      </c>
    </row>
    <row r="4" spans="1:3">
      <c r="A4" s="6" t="n">
        <v>2017</v>
      </c>
      <c r="B4" s="6" t="n">
        <v>2414</v>
      </c>
    </row>
    <row r="5" spans="1:3">
      <c r="A5" s="6" t="n">
        <v>2018</v>
      </c>
      <c r="B5" s="6" t="n">
        <v>1990</v>
      </c>
    </row>
    <row r="6" spans="1:3">
      <c r="A6" s="6" t="n">
        <v>2019</v>
      </c>
      <c r="B6" s="6" t="n">
        <v>1717</v>
      </c>
    </row>
    <row r="7" spans="1:3">
      <c r="A7" s="4" t="s">
        <v>489</v>
      </c>
      <c r="B7" s="6" t="n">
        <v>364</v>
      </c>
    </row>
    <row r="8" spans="1:3">
      <c r="A8" s="4" t="s">
        <v>481</v>
      </c>
      <c r="B8" s="7" t="n">
        <v>9272</v>
      </c>
      <c r="C8" s="7" t="n">
        <v>5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6</v>
      </c>
      <c r="C2" s="2" t="s">
        <v>27</v>
      </c>
    </row>
    <row r="3" spans="1:3">
      <c r="A3" s="3" t="s">
        <v>179</v>
      </c>
    </row>
    <row r="4" spans="1:3">
      <c r="A4" s="4" t="s">
        <v>491</v>
      </c>
      <c r="B4" s="4" t="s">
        <v>492</v>
      </c>
    </row>
    <row r="5" spans="1:3">
      <c r="A5" s="4" t="s">
        <v>493</v>
      </c>
      <c r="B5" s="4" t="s">
        <v>311</v>
      </c>
    </row>
    <row r="6" spans="1:3">
      <c r="A6" s="4" t="s">
        <v>494</v>
      </c>
      <c r="B6" s="7" t="n">
        <v>300</v>
      </c>
    </row>
    <row r="7" spans="1:3">
      <c r="A7" s="4" t="s">
        <v>50</v>
      </c>
      <c r="B7" s="7" t="n">
        <v>719</v>
      </c>
      <c r="C7" s="7" t="n">
        <v>9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495</v>
      </c>
      <c r="B1" s="2" t="s">
        <v>348</v>
      </c>
    </row>
    <row r="2" spans="1:2">
      <c r="A2" s="3" t="s">
        <v>182</v>
      </c>
    </row>
    <row r="3" spans="1:2">
      <c r="A3" s="4" t="s">
        <v>496</v>
      </c>
      <c r="B3" s="7" t="n">
        <v>5000</v>
      </c>
    </row>
    <row r="4" spans="1:2">
      <c r="A4" s="4" t="s">
        <v>497</v>
      </c>
      <c r="B4" s="7" t="n">
        <v>4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98</v>
      </c>
      <c r="B1" s="2" t="s">
        <v>1</v>
      </c>
    </row>
    <row r="2" spans="1:4">
      <c r="B2" s="2" t="s">
        <v>26</v>
      </c>
      <c r="C2" s="2" t="s">
        <v>27</v>
      </c>
      <c r="D2" s="2" t="s">
        <v>73</v>
      </c>
    </row>
    <row r="3" spans="1:4">
      <c r="A3" s="3" t="s">
        <v>499</v>
      </c>
    </row>
    <row r="4" spans="1:4">
      <c r="A4" s="6" t="n">
        <v>2016</v>
      </c>
      <c r="B4" s="7" t="n">
        <v>1753</v>
      </c>
    </row>
    <row r="5" spans="1:4">
      <c r="A5" s="6" t="n">
        <v>2017</v>
      </c>
      <c r="B5" s="6" t="n">
        <v>1509</v>
      </c>
    </row>
    <row r="6" spans="1:4">
      <c r="A6" s="6" t="n">
        <v>2018</v>
      </c>
      <c r="B6" s="6" t="n">
        <v>702</v>
      </c>
    </row>
    <row r="7" spans="1:4">
      <c r="A7" s="4" t="s">
        <v>500</v>
      </c>
      <c r="B7" s="6" t="n">
        <v>177</v>
      </c>
    </row>
    <row r="8" spans="1:4">
      <c r="A8" s="4" t="s">
        <v>501</v>
      </c>
      <c r="B8" s="6" t="n">
        <v>4141</v>
      </c>
    </row>
    <row r="9" spans="1:4">
      <c r="A9" s="4" t="s">
        <v>502</v>
      </c>
      <c r="B9" s="7" t="n">
        <v>1346</v>
      </c>
      <c r="C9" s="7" t="n">
        <v>1146</v>
      </c>
      <c r="D9" s="7" t="n">
        <v>8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6</v>
      </c>
      <c r="C2" s="2" t="s">
        <v>27</v>
      </c>
      <c r="D2" s="2" t="s">
        <v>73</v>
      </c>
    </row>
    <row r="3" spans="1:4">
      <c r="A3" s="3" t="s">
        <v>93</v>
      </c>
    </row>
    <row r="4" spans="1:4">
      <c r="A4" s="4" t="s">
        <v>89</v>
      </c>
      <c r="B4" s="7" t="n">
        <v>-3609</v>
      </c>
      <c r="C4" s="7" t="n">
        <v>-1692</v>
      </c>
      <c r="D4" s="7" t="n">
        <v>-629</v>
      </c>
    </row>
    <row r="5" spans="1:4">
      <c r="A5" s="3" t="s">
        <v>94</v>
      </c>
    </row>
    <row r="6" spans="1:4">
      <c r="A6" s="4" t="s">
        <v>95</v>
      </c>
      <c r="B6" s="6" t="n">
        <v>-64</v>
      </c>
      <c r="C6" s="4" t="s">
        <v>31</v>
      </c>
      <c r="D6" s="4" t="s">
        <v>31</v>
      </c>
    </row>
    <row r="7" spans="1:4">
      <c r="A7" s="4" t="s">
        <v>96</v>
      </c>
      <c r="B7" s="6" t="n">
        <v>6</v>
      </c>
      <c r="C7" s="4" t="s">
        <v>31</v>
      </c>
      <c r="D7" s="4" t="s">
        <v>31</v>
      </c>
    </row>
    <row r="8" spans="1:4">
      <c r="A8" s="4" t="s">
        <v>97</v>
      </c>
      <c r="B8" s="6" t="n">
        <v>-58</v>
      </c>
      <c r="C8" s="4" t="s">
        <v>31</v>
      </c>
      <c r="D8" s="4" t="s">
        <v>31</v>
      </c>
    </row>
    <row r="9" spans="1:4">
      <c r="A9" s="4" t="s">
        <v>98</v>
      </c>
      <c r="B9" s="6" t="n">
        <v>-208</v>
      </c>
      <c r="C9" s="7" t="n">
        <v>-250</v>
      </c>
      <c r="D9" s="7" t="n">
        <v>51</v>
      </c>
    </row>
    <row r="10" spans="1:4">
      <c r="A10" s="4" t="s">
        <v>99</v>
      </c>
      <c r="B10" s="6" t="n">
        <v>-266</v>
      </c>
      <c r="C10" s="6" t="n">
        <v>-250</v>
      </c>
      <c r="D10" s="6" t="n">
        <v>51</v>
      </c>
    </row>
    <row r="11" spans="1:4">
      <c r="A11" s="4" t="s">
        <v>100</v>
      </c>
      <c r="B11" s="7" t="n">
        <v>-3875</v>
      </c>
      <c r="C11" s="7" t="n">
        <v>-1942</v>
      </c>
      <c r="D11" s="7" t="n">
        <v>-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03</v>
      </c>
      <c r="B1" s="2" t="s">
        <v>440</v>
      </c>
      <c r="D1" s="2" t="s">
        <v>1</v>
      </c>
    </row>
    <row r="2" spans="1:6">
      <c r="B2" s="2" t="s">
        <v>504</v>
      </c>
      <c r="C2" s="2" t="s">
        <v>505</v>
      </c>
      <c r="D2" s="2" t="s">
        <v>26</v>
      </c>
      <c r="E2" s="2" t="s">
        <v>27</v>
      </c>
      <c r="F2" s="2" t="s">
        <v>73</v>
      </c>
    </row>
    <row r="3" spans="1:6">
      <c r="A3" s="3" t="s">
        <v>317</v>
      </c>
    </row>
    <row r="4" spans="1:6">
      <c r="A4" s="4" t="s">
        <v>506</v>
      </c>
      <c r="D4" s="9" t="n">
        <v>4.94</v>
      </c>
      <c r="E4" s="9" t="n">
        <v>4.79</v>
      </c>
      <c r="F4" s="9" t="n">
        <v>4.62</v>
      </c>
    </row>
    <row r="5" spans="1:6">
      <c r="A5" s="4" t="s">
        <v>507</v>
      </c>
      <c r="D5" s="9" t="n">
        <v>4.8</v>
      </c>
    </row>
    <row r="6" spans="1:6">
      <c r="A6" s="4" t="s">
        <v>508</v>
      </c>
      <c r="D6" s="7" t="n">
        <v>3430</v>
      </c>
      <c r="E6" s="7" t="n">
        <v>2881</v>
      </c>
      <c r="F6" s="7" t="n">
        <v>1244</v>
      </c>
    </row>
    <row r="7" spans="1:6">
      <c r="A7" s="4" t="s">
        <v>509</v>
      </c>
      <c r="D7" s="7" t="n">
        <v>6221</v>
      </c>
    </row>
    <row r="8" spans="1:6">
      <c r="A8" s="4" t="s">
        <v>510</v>
      </c>
      <c r="D8" s="4" t="s">
        <v>511</v>
      </c>
    </row>
    <row r="9" spans="1:6">
      <c r="A9" s="4" t="s">
        <v>512</v>
      </c>
      <c r="C9" s="6" t="n">
        <v>2852000</v>
      </c>
    </row>
    <row r="10" spans="1:6">
      <c r="A10" s="4" t="s">
        <v>513</v>
      </c>
      <c r="C10" s="7" t="n">
        <v>7</v>
      </c>
    </row>
    <row r="11" spans="1:6">
      <c r="A11" s="4" t="s">
        <v>115</v>
      </c>
      <c r="D11" s="4" t="s">
        <v>31</v>
      </c>
      <c r="E11" s="4" t="s">
        <v>31</v>
      </c>
      <c r="F11" s="7" t="n">
        <v>17956</v>
      </c>
    </row>
    <row r="12" spans="1:6">
      <c r="A12" s="4" t="s">
        <v>514</v>
      </c>
      <c r="D12" s="7" t="n">
        <v>10</v>
      </c>
      <c r="E12" s="7" t="n">
        <v>38</v>
      </c>
    </row>
    <row r="13" spans="1:6">
      <c r="A13" s="4" t="s">
        <v>515</v>
      </c>
    </row>
    <row r="14" spans="1:6">
      <c r="A14" s="4" t="s">
        <v>512</v>
      </c>
      <c r="C14" s="6" t="n">
        <v>372000</v>
      </c>
    </row>
    <row r="15" spans="1:6">
      <c r="A15" s="4" t="s">
        <v>516</v>
      </c>
    </row>
    <row r="16" spans="1:6">
      <c r="A16" s="4" t="s">
        <v>517</v>
      </c>
      <c r="D16" s="6" t="n">
        <v>19701</v>
      </c>
      <c r="E16" s="6" t="n">
        <v>78828</v>
      </c>
    </row>
    <row r="17" spans="1:6">
      <c r="A17" s="4" t="s">
        <v>514</v>
      </c>
      <c r="D17" s="7" t="n">
        <v>10</v>
      </c>
      <c r="E17" s="7" t="n">
        <v>38</v>
      </c>
    </row>
    <row r="18" spans="1:6">
      <c r="A18" s="4" t="s">
        <v>518</v>
      </c>
      <c r="D18" s="6" t="n">
        <v>7881</v>
      </c>
    </row>
    <row r="19" spans="1:6">
      <c r="A19" s="4" t="s">
        <v>519</v>
      </c>
      <c r="D19" s="6" t="n">
        <v>0</v>
      </c>
    </row>
    <row r="20" spans="1:6">
      <c r="A20" s="4" t="s">
        <v>520</v>
      </c>
    </row>
    <row r="21" spans="1:6">
      <c r="A21" s="3" t="s">
        <v>317</v>
      </c>
    </row>
    <row r="22" spans="1:6">
      <c r="A22" s="4" t="s">
        <v>521</v>
      </c>
      <c r="D22" s="4" t="s">
        <v>375</v>
      </c>
    </row>
    <row r="23" spans="1:6">
      <c r="A23" s="4" t="s">
        <v>522</v>
      </c>
      <c r="D23" s="4" t="s">
        <v>523</v>
      </c>
    </row>
    <row r="24" spans="1:6">
      <c r="A24" s="4" t="s">
        <v>524</v>
      </c>
      <c r="D24" s="4" t="s">
        <v>511</v>
      </c>
    </row>
    <row r="25" spans="1:6">
      <c r="A25" s="4" t="s">
        <v>525</v>
      </c>
      <c r="D25" s="4" t="s">
        <v>446</v>
      </c>
    </row>
    <row r="26" spans="1:6">
      <c r="A26" s="4" t="s">
        <v>526</v>
      </c>
      <c r="D26" s="6" t="n">
        <v>4010890</v>
      </c>
    </row>
    <row r="27" spans="1:6">
      <c r="A27" s="4" t="s">
        <v>527</v>
      </c>
      <c r="D27" s="6" t="n">
        <v>70457</v>
      </c>
    </row>
    <row r="28" spans="1:6">
      <c r="A28" s="4" t="s">
        <v>528</v>
      </c>
    </row>
    <row r="29" spans="1:6">
      <c r="A29" s="3" t="s">
        <v>317</v>
      </c>
    </row>
    <row r="30" spans="1:6">
      <c r="A30" s="4" t="s">
        <v>529</v>
      </c>
      <c r="B30" s="6" t="n">
        <v>30000</v>
      </c>
    </row>
    <row r="31" spans="1:6">
      <c r="A31" s="4" t="s">
        <v>530</v>
      </c>
    </row>
    <row r="32" spans="1:6">
      <c r="A32" s="3" t="s">
        <v>317</v>
      </c>
    </row>
    <row r="33" spans="1:6">
      <c r="A33" s="4" t="s">
        <v>521</v>
      </c>
      <c r="D33" s="4" t="s">
        <v>409</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31</v>
      </c>
      <c r="B1" s="2" t="s">
        <v>1</v>
      </c>
    </row>
    <row r="2" spans="1:3">
      <c r="B2" s="2" t="s">
        <v>532</v>
      </c>
    </row>
    <row r="3" spans="1:3">
      <c r="A3" s="3" t="s">
        <v>533</v>
      </c>
    </row>
    <row r="4" spans="1:3">
      <c r="A4" s="4" t="s">
        <v>534</v>
      </c>
      <c r="B4" s="6" t="n">
        <v>1889</v>
      </c>
    </row>
    <row r="5" spans="1:3">
      <c r="A5" s="4" t="s">
        <v>535</v>
      </c>
      <c r="B5" s="6" t="n">
        <v>546</v>
      </c>
    </row>
    <row r="6" spans="1:3">
      <c r="A6" s="4" t="s">
        <v>536</v>
      </c>
      <c r="B6" s="6" t="n">
        <v>-415</v>
      </c>
    </row>
    <row r="7" spans="1:3">
      <c r="A7" s="4" t="s">
        <v>537</v>
      </c>
      <c r="B7" s="6" t="n">
        <v>-45</v>
      </c>
    </row>
    <row r="8" spans="1:3">
      <c r="A8" s="4" t="s">
        <v>538</v>
      </c>
      <c r="B8" s="6" t="n">
        <v>1975</v>
      </c>
    </row>
    <row r="9" spans="1:3">
      <c r="A9" s="4" t="s">
        <v>539</v>
      </c>
      <c r="B9" s="6" t="n">
        <v>964</v>
      </c>
    </row>
    <row r="10" spans="1:3">
      <c r="A10" s="4" t="s">
        <v>540</v>
      </c>
      <c r="B10" s="6" t="n">
        <v>1882</v>
      </c>
    </row>
    <row r="11" spans="1:3">
      <c r="A11" s="3" t="s">
        <v>541</v>
      </c>
    </row>
    <row r="12" spans="1:3">
      <c r="A12" s="4" t="s">
        <v>542</v>
      </c>
      <c r="B12" s="9" t="n">
        <v>6.53</v>
      </c>
    </row>
    <row r="13" spans="1:3">
      <c r="A13" s="4" t="s">
        <v>543</v>
      </c>
      <c r="B13" s="12" t="n">
        <v>12.64</v>
      </c>
    </row>
    <row r="14" spans="1:3">
      <c r="A14" s="4" t="s">
        <v>544</v>
      </c>
      <c r="B14" s="12" t="n">
        <v>2.78</v>
      </c>
    </row>
    <row r="15" spans="1:3">
      <c r="A15" s="4" t="s">
        <v>545</v>
      </c>
      <c r="B15" s="12" t="n">
        <v>9.029999999999999</v>
      </c>
    </row>
    <row r="16" spans="1:3">
      <c r="A16" s="4" t="s">
        <v>546</v>
      </c>
      <c r="B16" s="12" t="n">
        <v>8.949999999999999</v>
      </c>
    </row>
    <row r="17" spans="1:3">
      <c r="A17" s="4" t="s">
        <v>547</v>
      </c>
      <c r="B17" s="12" t="n">
        <v>6.73</v>
      </c>
    </row>
    <row r="18" spans="1:3">
      <c r="A18" s="4" t="s">
        <v>548</v>
      </c>
      <c r="B18" s="9" t="n">
        <v>8.83</v>
      </c>
    </row>
    <row r="19" spans="1:3">
      <c r="A19" s="3" t="s">
        <v>549</v>
      </c>
    </row>
    <row r="20" spans="1:3">
      <c r="A20" s="4" t="s">
        <v>542</v>
      </c>
      <c r="B20" s="4" t="s">
        <v>550</v>
      </c>
    </row>
    <row r="21" spans="1:3">
      <c r="A21" s="4" t="s">
        <v>546</v>
      </c>
      <c r="B21" s="4" t="s">
        <v>550</v>
      </c>
    </row>
    <row r="22" spans="1:3">
      <c r="A22" s="4" t="s">
        <v>547</v>
      </c>
      <c r="B22" s="4" t="s">
        <v>551</v>
      </c>
    </row>
    <row r="23" spans="1:3">
      <c r="A23" s="4" t="s">
        <v>548</v>
      </c>
      <c r="B23" s="4" t="s">
        <v>552</v>
      </c>
    </row>
    <row r="24" spans="1:3">
      <c r="A24" s="3" t="s">
        <v>553</v>
      </c>
    </row>
    <row r="25" spans="1:3">
      <c r="A25" s="4" t="s">
        <v>554</v>
      </c>
      <c r="B25" s="7" t="n">
        <v>8148</v>
      </c>
      <c r="C25" s="4" t="s">
        <v>414</v>
      </c>
    </row>
    <row r="26" spans="1:3">
      <c r="A26" s="4" t="s">
        <v>555</v>
      </c>
      <c r="B26" s="6" t="n">
        <v>5118</v>
      </c>
      <c r="C26" s="4" t="s">
        <v>414</v>
      </c>
    </row>
    <row r="27" spans="1:3">
      <c r="A27" s="4" t="s">
        <v>556</v>
      </c>
      <c r="B27" s="6" t="n">
        <v>4299</v>
      </c>
      <c r="C27" s="4" t="s">
        <v>414</v>
      </c>
    </row>
    <row r="28" spans="1:3">
      <c r="A28" s="4" t="s">
        <v>557</v>
      </c>
      <c r="B28" s="7" t="n">
        <v>5062</v>
      </c>
      <c r="C28" s="4" t="s">
        <v>414</v>
      </c>
    </row>
    <row r="29" spans="1:3">
      <c r="A29" s="4" t="s">
        <v>558</v>
      </c>
      <c r="B29" s="9" t="n">
        <v>11.05</v>
      </c>
    </row>
    <row r="30" spans="1:3">
      <c r="A30" t="n"/>
    </row>
    <row r="31" spans="1:3">
      <c r="A31" s="4" t="s">
        <v>414</v>
      </c>
      <c r="B31" s="4" t="s">
        <v>559</v>
      </c>
    </row>
  </sheetData>
  <mergeCells count="5">
    <mergeCell ref="A1:A2"/>
    <mergeCell ref="B1:C1"/>
    <mergeCell ref="B2:C2"/>
    <mergeCell ref="A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r="1" spans="1:2">
      <c r="A1" s="1" t="s">
        <v>560</v>
      </c>
      <c r="B1" s="2" t="s">
        <v>1</v>
      </c>
    </row>
    <row r="2" spans="1:2">
      <c r="B2" s="2" t="s">
        <v>561</v>
      </c>
    </row>
    <row r="3" spans="1:2">
      <c r="A3" s="3" t="s">
        <v>562</v>
      </c>
    </row>
    <row r="4" spans="1:2">
      <c r="A4" s="4" t="s">
        <v>563</v>
      </c>
      <c r="B4" s="6" t="n">
        <v>1975</v>
      </c>
    </row>
    <row r="5" spans="1:2">
      <c r="A5" s="4" t="s">
        <v>564</v>
      </c>
      <c r="B5" s="4" t="s">
        <v>550</v>
      </c>
    </row>
    <row r="6" spans="1:2">
      <c r="A6" s="4" t="s">
        <v>565</v>
      </c>
      <c r="B6" s="9" t="n">
        <v>8.949999999999999</v>
      </c>
    </row>
    <row r="7" spans="1:2">
      <c r="A7" s="3" t="s">
        <v>566</v>
      </c>
    </row>
    <row r="8" spans="1:2">
      <c r="A8" s="4" t="s">
        <v>567</v>
      </c>
      <c r="B8" s="6" t="n">
        <v>964</v>
      </c>
    </row>
    <row r="9" spans="1:2">
      <c r="A9" s="4" t="s">
        <v>564</v>
      </c>
      <c r="B9" s="4" t="s">
        <v>551</v>
      </c>
    </row>
    <row r="10" spans="1:2">
      <c r="A10" s="4" t="s">
        <v>565</v>
      </c>
      <c r="B10" s="9" t="n">
        <v>6.73</v>
      </c>
    </row>
    <row r="11" spans="1:2">
      <c r="A11" s="4" t="s">
        <v>568</v>
      </c>
    </row>
    <row r="12" spans="1:2">
      <c r="A12" s="3" t="s">
        <v>569</v>
      </c>
    </row>
    <row r="13" spans="1:2">
      <c r="A13" s="4" t="s">
        <v>570</v>
      </c>
      <c r="B13" s="12" t="n">
        <v>1.48</v>
      </c>
    </row>
    <row r="14" spans="1:2">
      <c r="A14" s="4" t="s">
        <v>571</v>
      </c>
      <c r="B14" s="9" t="n">
        <v>5.85</v>
      </c>
    </row>
    <row r="15" spans="1:2">
      <c r="A15" s="3" t="s">
        <v>562</v>
      </c>
    </row>
    <row r="16" spans="1:2">
      <c r="A16" s="4" t="s">
        <v>563</v>
      </c>
      <c r="B16" s="6" t="n">
        <v>477</v>
      </c>
    </row>
    <row r="17" spans="1:2">
      <c r="A17" s="4" t="s">
        <v>564</v>
      </c>
      <c r="B17" s="4" t="s">
        <v>572</v>
      </c>
    </row>
    <row r="18" spans="1:2">
      <c r="A18" s="4" t="s">
        <v>565</v>
      </c>
      <c r="B18" s="9" t="n">
        <v>2.95</v>
      </c>
    </row>
    <row r="19" spans="1:2">
      <c r="A19" s="3" t="s">
        <v>566</v>
      </c>
    </row>
    <row r="20" spans="1:2">
      <c r="A20" s="4" t="s">
        <v>567</v>
      </c>
      <c r="B20" s="6" t="n">
        <v>455</v>
      </c>
    </row>
    <row r="21" spans="1:2">
      <c r="A21" s="4" t="s">
        <v>564</v>
      </c>
      <c r="B21" s="4" t="s">
        <v>573</v>
      </c>
    </row>
    <row r="22" spans="1:2">
      <c r="A22" s="4" t="s">
        <v>565</v>
      </c>
      <c r="B22" s="9" t="n">
        <v>2.81</v>
      </c>
    </row>
    <row r="23" spans="1:2">
      <c r="A23" s="4" t="s">
        <v>574</v>
      </c>
    </row>
    <row r="24" spans="1:2">
      <c r="A24" s="3" t="s">
        <v>569</v>
      </c>
    </row>
    <row r="25" spans="1:2">
      <c r="A25" s="4" t="s">
        <v>570</v>
      </c>
      <c r="B25" s="12" t="n">
        <v>5.68</v>
      </c>
    </row>
    <row r="26" spans="1:2">
      <c r="A26" s="4" t="s">
        <v>571</v>
      </c>
      <c r="B26" s="9" t="n">
        <v>7.29</v>
      </c>
    </row>
    <row r="27" spans="1:2">
      <c r="A27" s="3" t="s">
        <v>562</v>
      </c>
    </row>
    <row r="28" spans="1:2">
      <c r="A28" s="4" t="s">
        <v>563</v>
      </c>
      <c r="B28" s="6" t="n">
        <v>477</v>
      </c>
    </row>
    <row r="29" spans="1:2">
      <c r="A29" s="4" t="s">
        <v>564</v>
      </c>
      <c r="B29" s="4" t="s">
        <v>575</v>
      </c>
    </row>
    <row r="30" spans="1:2">
      <c r="A30" s="4" t="s">
        <v>565</v>
      </c>
      <c r="B30" s="9" t="n">
        <v>8.73</v>
      </c>
    </row>
    <row r="31" spans="1:2">
      <c r="A31" s="3" t="s">
        <v>566</v>
      </c>
    </row>
    <row r="32" spans="1:2">
      <c r="A32" s="4" t="s">
        <v>567</v>
      </c>
      <c r="B32" s="6" t="n">
        <v>214</v>
      </c>
    </row>
    <row r="33" spans="1:2">
      <c r="A33" s="4" t="s">
        <v>564</v>
      </c>
      <c r="B33" s="4" t="s">
        <v>576</v>
      </c>
    </row>
    <row r="34" spans="1:2">
      <c r="A34" s="4" t="s">
        <v>565</v>
      </c>
      <c r="B34" s="9" t="n">
        <v>8.789999999999999</v>
      </c>
    </row>
    <row r="35" spans="1:2">
      <c r="A35" s="4" t="s">
        <v>577</v>
      </c>
    </row>
    <row r="36" spans="1:2">
      <c r="A36" s="3" t="s">
        <v>569</v>
      </c>
    </row>
    <row r="37" spans="1:2">
      <c r="A37" s="4" t="s">
        <v>570</v>
      </c>
      <c r="B37" s="12" t="n">
        <v>10.03</v>
      </c>
    </row>
    <row r="38" spans="1:2">
      <c r="A38" s="4" t="s">
        <v>571</v>
      </c>
      <c r="B38" s="9" t="n">
        <v>11.38</v>
      </c>
    </row>
    <row r="39" spans="1:2">
      <c r="A39" s="3" t="s">
        <v>562</v>
      </c>
    </row>
    <row r="40" spans="1:2">
      <c r="A40" s="4" t="s">
        <v>563</v>
      </c>
      <c r="B40" s="6" t="n">
        <v>653</v>
      </c>
    </row>
    <row r="41" spans="1:2">
      <c r="A41" s="4" t="s">
        <v>564</v>
      </c>
      <c r="B41" s="4" t="s">
        <v>578</v>
      </c>
    </row>
    <row r="42" spans="1:2">
      <c r="A42" s="4" t="s">
        <v>565</v>
      </c>
      <c r="B42" s="9" t="n">
        <v>11.01</v>
      </c>
    </row>
    <row r="43" spans="1:2">
      <c r="A43" s="3" t="s">
        <v>566</v>
      </c>
    </row>
    <row r="44" spans="1:2">
      <c r="A44" s="4" t="s">
        <v>567</v>
      </c>
      <c r="B44" s="6" t="n">
        <v>266</v>
      </c>
    </row>
    <row r="45" spans="1:2">
      <c r="A45" s="4" t="s">
        <v>564</v>
      </c>
      <c r="B45" s="4" t="s">
        <v>579</v>
      </c>
    </row>
    <row r="46" spans="1:2">
      <c r="A46" s="4" t="s">
        <v>565</v>
      </c>
      <c r="B46" s="9" t="n">
        <v>10.99</v>
      </c>
    </row>
    <row r="47" spans="1:2">
      <c r="A47" s="4" t="s">
        <v>580</v>
      </c>
    </row>
    <row r="48" spans="1:2">
      <c r="A48" s="3" t="s">
        <v>569</v>
      </c>
    </row>
    <row r="49" spans="1:2">
      <c r="A49" s="4" t="s">
        <v>570</v>
      </c>
      <c r="B49" s="12" t="n">
        <v>12.42</v>
      </c>
    </row>
    <row r="50" spans="1:2">
      <c r="A50" s="4" t="s">
        <v>571</v>
      </c>
      <c r="B50" s="9" t="n">
        <v>14.68</v>
      </c>
    </row>
    <row r="51" spans="1:2">
      <c r="A51" s="3" t="s">
        <v>562</v>
      </c>
    </row>
    <row r="52" spans="1:2">
      <c r="A52" s="4" t="s">
        <v>563</v>
      </c>
      <c r="B52" s="6" t="n">
        <v>368</v>
      </c>
    </row>
    <row r="53" spans="1:2">
      <c r="A53" s="4" t="s">
        <v>564</v>
      </c>
      <c r="B53" s="4" t="s">
        <v>581</v>
      </c>
    </row>
    <row r="54" spans="1:2">
      <c r="A54" s="4" t="s">
        <v>565</v>
      </c>
      <c r="B54" s="9" t="n">
        <v>13.37</v>
      </c>
    </row>
    <row r="55" spans="1:2">
      <c r="A55" s="3" t="s">
        <v>566</v>
      </c>
    </row>
    <row r="56" spans="1:2">
      <c r="A56" s="4" t="s">
        <v>567</v>
      </c>
      <c r="B56" s="6" t="n">
        <v>29</v>
      </c>
    </row>
    <row r="57" spans="1:2">
      <c r="A57" s="4" t="s">
        <v>564</v>
      </c>
      <c r="B57" s="4" t="s">
        <v>582</v>
      </c>
    </row>
    <row r="58" spans="1:2">
      <c r="A58" s="4" t="s">
        <v>565</v>
      </c>
      <c r="B58" s="9" t="n">
        <v>1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583</v>
      </c>
      <c r="B1" s="2" t="s">
        <v>1</v>
      </c>
    </row>
    <row r="2" spans="1:2">
      <c r="B2" s="2" t="s">
        <v>561</v>
      </c>
    </row>
    <row r="3" spans="1:2">
      <c r="A3" s="3" t="s">
        <v>584</v>
      </c>
    </row>
    <row r="4" spans="1:2">
      <c r="A4" s="4" t="s">
        <v>585</v>
      </c>
      <c r="B4" s="4" t="s">
        <v>31</v>
      </c>
    </row>
    <row r="5" spans="1:2">
      <c r="A5" s="4" t="s">
        <v>535</v>
      </c>
      <c r="B5" s="6" t="n">
        <v>227000</v>
      </c>
    </row>
    <row r="6" spans="1:2">
      <c r="A6" s="4" t="s">
        <v>586</v>
      </c>
      <c r="B6" s="4" t="s">
        <v>31</v>
      </c>
    </row>
    <row r="7" spans="1:2">
      <c r="A7" s="4" t="s">
        <v>537</v>
      </c>
      <c r="B7" s="6" t="n">
        <v>-2000</v>
      </c>
    </row>
    <row r="8" spans="1:2">
      <c r="A8" s="4" t="s">
        <v>587</v>
      </c>
      <c r="B8" s="6" t="n">
        <v>225000</v>
      </c>
    </row>
    <row r="9" spans="1:2">
      <c r="A9" s="3" t="s">
        <v>588</v>
      </c>
    </row>
    <row r="10" spans="1:2">
      <c r="A10" s="4" t="s">
        <v>589</v>
      </c>
      <c r="B10" s="4" t="s">
        <v>31</v>
      </c>
    </row>
    <row r="11" spans="1:2">
      <c r="A11" s="4" t="s">
        <v>590</v>
      </c>
      <c r="B11" s="9" t="n">
        <v>14.68</v>
      </c>
    </row>
    <row r="12" spans="1:2">
      <c r="A12" s="4" t="s">
        <v>591</v>
      </c>
      <c r="B12" s="4" t="s">
        <v>31</v>
      </c>
    </row>
    <row r="13" spans="1:2">
      <c r="A13" s="4" t="s">
        <v>592</v>
      </c>
      <c r="B13" s="9" t="n">
        <v>14.68</v>
      </c>
    </row>
    <row r="14" spans="1:2">
      <c r="A14" s="4" t="s">
        <v>593</v>
      </c>
      <c r="B14" s="9" t="n">
        <v>1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6</v>
      </c>
      <c r="C2" s="2" t="s">
        <v>27</v>
      </c>
      <c r="D2" s="2" t="s">
        <v>73</v>
      </c>
    </row>
    <row r="3" spans="1:4">
      <c r="A3" s="3" t="s">
        <v>595</v>
      </c>
    </row>
    <row r="4" spans="1:4">
      <c r="A4" s="4" t="s">
        <v>112</v>
      </c>
      <c r="B4" s="7" t="n">
        <v>3027</v>
      </c>
      <c r="C4" s="7" t="n">
        <v>1489</v>
      </c>
      <c r="D4" s="7" t="n">
        <v>746</v>
      </c>
    </row>
    <row r="5" spans="1:4">
      <c r="A5" s="4" t="s">
        <v>596</v>
      </c>
    </row>
    <row r="6" spans="1:4">
      <c r="A6" s="3" t="s">
        <v>595</v>
      </c>
    </row>
    <row r="7" spans="1:4">
      <c r="A7" s="4" t="s">
        <v>112</v>
      </c>
      <c r="B7" s="6" t="n">
        <v>766</v>
      </c>
      <c r="C7" s="6" t="n">
        <v>440</v>
      </c>
      <c r="D7" s="6" t="n">
        <v>237</v>
      </c>
    </row>
    <row r="8" spans="1:4">
      <c r="A8" s="4" t="s">
        <v>597</v>
      </c>
    </row>
    <row r="9" spans="1:4">
      <c r="A9" s="3" t="s">
        <v>595</v>
      </c>
    </row>
    <row r="10" spans="1:4">
      <c r="A10" s="4" t="s">
        <v>112</v>
      </c>
      <c r="B10" s="6" t="n">
        <v>1540</v>
      </c>
      <c r="C10" s="6" t="n">
        <v>636</v>
      </c>
      <c r="D10" s="6" t="n">
        <v>325</v>
      </c>
    </row>
    <row r="11" spans="1:4">
      <c r="A11" s="4" t="s">
        <v>598</v>
      </c>
    </row>
    <row r="12" spans="1:4">
      <c r="A12" s="3" t="s">
        <v>595</v>
      </c>
    </row>
    <row r="13" spans="1:4">
      <c r="A13" s="4" t="s">
        <v>112</v>
      </c>
      <c r="B13" s="7" t="n">
        <v>721</v>
      </c>
      <c r="C13" s="7" t="n">
        <v>413</v>
      </c>
      <c r="D13" s="7" t="n">
        <v>1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6</v>
      </c>
      <c r="C2" s="2" t="s">
        <v>27</v>
      </c>
      <c r="D2" s="2" t="s">
        <v>73</v>
      </c>
    </row>
    <row r="3" spans="1:4">
      <c r="A3" s="3" t="s">
        <v>192</v>
      </c>
    </row>
    <row r="4" spans="1:4">
      <c r="A4" s="4" t="s">
        <v>600</v>
      </c>
      <c r="B4" s="7" t="n">
        <v>-777</v>
      </c>
      <c r="C4" s="7" t="n">
        <v>-224</v>
      </c>
      <c r="D4" s="7" t="n">
        <v>-432</v>
      </c>
    </row>
    <row r="5" spans="1:4">
      <c r="A5" s="4" t="s">
        <v>601</v>
      </c>
      <c r="B5" s="6" t="n">
        <v>1323</v>
      </c>
      <c r="C5" s="6" t="n">
        <v>958</v>
      </c>
      <c r="D5" s="6" t="n">
        <v>376</v>
      </c>
    </row>
    <row r="6" spans="1:4">
      <c r="A6" s="4" t="s">
        <v>602</v>
      </c>
      <c r="B6" s="6" t="n">
        <v>546</v>
      </c>
      <c r="C6" s="6" t="n">
        <v>734</v>
      </c>
      <c r="D6" s="6" t="n">
        <v>-56</v>
      </c>
    </row>
    <row r="7" spans="1:4">
      <c r="A7" s="4" t="s">
        <v>603</v>
      </c>
      <c r="B7" s="6" t="n">
        <v>209</v>
      </c>
      <c r="C7" s="6" t="n">
        <v>140</v>
      </c>
      <c r="D7" s="6" t="n">
        <v>-6</v>
      </c>
    </row>
    <row r="8" spans="1:4">
      <c r="A8" s="4" t="s">
        <v>604</v>
      </c>
      <c r="B8" s="6" t="n">
        <v>337</v>
      </c>
      <c r="C8" s="6" t="n">
        <v>594</v>
      </c>
      <c r="D8" s="6" t="n">
        <v>-50</v>
      </c>
    </row>
    <row r="9" spans="1:4">
      <c r="A9" s="3" t="s">
        <v>605</v>
      </c>
    </row>
    <row r="10" spans="1:4">
      <c r="A10" s="4" t="s">
        <v>606</v>
      </c>
      <c r="B10" s="7" t="n">
        <v>209</v>
      </c>
      <c r="C10" s="7" t="n">
        <v>140</v>
      </c>
      <c r="D10" s="7" t="n">
        <v>-6</v>
      </c>
    </row>
    <row r="11" spans="1:4">
      <c r="A11" s="4" t="s">
        <v>607</v>
      </c>
      <c r="B11" s="4" t="s">
        <v>31</v>
      </c>
      <c r="C11" s="4" t="s">
        <v>31</v>
      </c>
      <c r="D11" s="4" t="s">
        <v>31</v>
      </c>
    </row>
    <row r="12" spans="1:4">
      <c r="A12" s="4" t="s">
        <v>608</v>
      </c>
      <c r="B12" s="7" t="n">
        <v>209</v>
      </c>
      <c r="C12" s="7" t="n">
        <v>140</v>
      </c>
      <c r="D12" s="7" t="n">
        <v>-6</v>
      </c>
    </row>
    <row r="13" spans="1:4">
      <c r="A13" s="3" t="s">
        <v>609</v>
      </c>
    </row>
    <row r="14" spans="1:4">
      <c r="A14" s="4" t="s">
        <v>606</v>
      </c>
      <c r="B14" s="6" t="n">
        <v>1114</v>
      </c>
      <c r="C14" s="6" t="n">
        <v>818</v>
      </c>
      <c r="D14" s="6" t="n">
        <v>382</v>
      </c>
    </row>
    <row r="15" spans="1:4">
      <c r="A15" s="4" t="s">
        <v>607</v>
      </c>
      <c r="B15" s="6" t="n">
        <v>-777</v>
      </c>
      <c r="C15" s="6" t="n">
        <v>-224</v>
      </c>
      <c r="D15" s="6" t="n">
        <v>-432</v>
      </c>
    </row>
    <row r="16" spans="1:4">
      <c r="A16" s="4" t="s">
        <v>610</v>
      </c>
      <c r="B16" s="6" t="n">
        <v>337</v>
      </c>
      <c r="C16" s="6" t="n">
        <v>594</v>
      </c>
      <c r="D16" s="6" t="n">
        <v>-50</v>
      </c>
    </row>
    <row r="17" spans="1:4">
      <c r="A17" s="4" t="s">
        <v>88</v>
      </c>
      <c r="B17" s="7" t="n">
        <v>546</v>
      </c>
      <c r="C17" s="7" t="n">
        <v>734</v>
      </c>
      <c r="D17" s="7" t="n">
        <v>-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6</v>
      </c>
      <c r="C2" s="2" t="s">
        <v>27</v>
      </c>
      <c r="D2" s="2" t="s">
        <v>73</v>
      </c>
    </row>
    <row r="3" spans="1:4">
      <c r="A3" s="3" t="s">
        <v>192</v>
      </c>
    </row>
    <row r="4" spans="1:4">
      <c r="A4" s="4" t="s">
        <v>603</v>
      </c>
      <c r="B4" s="7" t="n">
        <v>-4624</v>
      </c>
      <c r="C4" s="7" t="n">
        <v>-2540</v>
      </c>
      <c r="D4" s="7" t="n">
        <v>-688</v>
      </c>
    </row>
    <row r="5" spans="1:4">
      <c r="A5" s="4" t="s">
        <v>604</v>
      </c>
      <c r="B5" s="6" t="n">
        <v>1561</v>
      </c>
      <c r="C5" s="6" t="n">
        <v>1582</v>
      </c>
      <c r="D5" s="6" t="n">
        <v>3</v>
      </c>
    </row>
    <row r="6" spans="1:4">
      <c r="A6" s="4" t="s">
        <v>612</v>
      </c>
      <c r="B6" s="7" t="n">
        <v>-3063</v>
      </c>
      <c r="C6" s="7" t="n">
        <v>-958</v>
      </c>
      <c r="D6" s="7" t="n">
        <v>-6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r="A1" s="1" t="s">
        <v>613</v>
      </c>
      <c r="B1" s="2" t="s">
        <v>440</v>
      </c>
      <c r="C1" s="2" t="s">
        <v>1</v>
      </c>
    </row>
    <row r="2" spans="1:5">
      <c r="B2" s="2" t="s">
        <v>504</v>
      </c>
      <c r="C2" s="2" t="s">
        <v>26</v>
      </c>
      <c r="D2" s="2" t="s">
        <v>27</v>
      </c>
      <c r="E2" s="2" t="s">
        <v>73</v>
      </c>
    </row>
    <row r="3" spans="1:5">
      <c r="A3" s="3" t="s">
        <v>614</v>
      </c>
    </row>
    <row r="4" spans="1:5">
      <c r="A4" s="4" t="s">
        <v>615</v>
      </c>
      <c r="C4" s="4" t="s">
        <v>616</v>
      </c>
      <c r="D4" s="4" t="s">
        <v>616</v>
      </c>
      <c r="E4" s="4" t="s">
        <v>617</v>
      </c>
    </row>
    <row r="5" spans="1:5">
      <c r="A5" s="4" t="s">
        <v>618</v>
      </c>
      <c r="C5" s="7" t="n">
        <v>42500</v>
      </c>
    </row>
    <row r="6" spans="1:5">
      <c r="A6" s="4" t="s">
        <v>619</v>
      </c>
    </row>
    <row r="7" spans="1:5">
      <c r="A7" s="3" t="s">
        <v>614</v>
      </c>
    </row>
    <row r="8" spans="1:5">
      <c r="A8" s="4" t="s">
        <v>620</v>
      </c>
      <c r="C8" s="7" t="n">
        <v>39</v>
      </c>
      <c r="D8" s="7" t="n">
        <v>39</v>
      </c>
    </row>
    <row r="9" spans="1:5">
      <c r="A9" s="4" t="s">
        <v>621</v>
      </c>
    </row>
    <row r="10" spans="1:5">
      <c r="A10" s="3" t="s">
        <v>614</v>
      </c>
    </row>
    <row r="11" spans="1:5">
      <c r="A11" s="4" t="s">
        <v>615</v>
      </c>
      <c r="B11" s="4" t="s">
        <v>617</v>
      </c>
    </row>
    <row r="12" spans="1:5">
      <c r="A12" s="4" t="s">
        <v>622</v>
      </c>
      <c r="B12" s="4" t="s">
        <v>62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6</v>
      </c>
      <c r="C2" s="2" t="s">
        <v>27</v>
      </c>
      <c r="D2" s="2" t="s">
        <v>73</v>
      </c>
    </row>
    <row r="3" spans="1:4">
      <c r="A3" s="3" t="s">
        <v>192</v>
      </c>
    </row>
    <row r="4" spans="1:4">
      <c r="A4" s="4" t="s">
        <v>625</v>
      </c>
      <c r="B4" s="7" t="n">
        <v>-3063</v>
      </c>
      <c r="C4" s="7" t="n">
        <v>-958</v>
      </c>
      <c r="D4" s="7" t="n">
        <v>-685</v>
      </c>
    </row>
    <row r="5" spans="1:4">
      <c r="A5" s="4" t="s">
        <v>615</v>
      </c>
      <c r="B5" s="4" t="s">
        <v>616</v>
      </c>
      <c r="C5" s="4" t="s">
        <v>616</v>
      </c>
      <c r="D5" s="4" t="s">
        <v>617</v>
      </c>
    </row>
    <row r="6" spans="1:4">
      <c r="A6" s="4" t="s">
        <v>626</v>
      </c>
      <c r="B6" s="7" t="n">
        <v>-812</v>
      </c>
      <c r="C6" s="7" t="n">
        <v>-254</v>
      </c>
      <c r="D6" s="7" t="n">
        <v>-171</v>
      </c>
    </row>
    <row r="7" spans="1:4">
      <c r="A7" s="4" t="s">
        <v>627</v>
      </c>
      <c r="B7" s="6" t="n">
        <v>307</v>
      </c>
      <c r="C7" s="6" t="n">
        <v>112</v>
      </c>
      <c r="D7" s="6" t="n">
        <v>-6</v>
      </c>
    </row>
    <row r="8" spans="1:4">
      <c r="A8" s="4" t="s">
        <v>628</v>
      </c>
      <c r="B8" s="6" t="n">
        <v>-26</v>
      </c>
      <c r="C8" s="6" t="n">
        <v>496</v>
      </c>
      <c r="D8" s="6" t="n">
        <v>226</v>
      </c>
    </row>
    <row r="9" spans="1:4">
      <c r="A9" s="4" t="s">
        <v>629</v>
      </c>
      <c r="B9" s="6" t="n">
        <v>861</v>
      </c>
      <c r="C9" s="6" t="n">
        <v>288</v>
      </c>
      <c r="D9" s="6" t="n">
        <v>760</v>
      </c>
    </row>
    <row r="10" spans="1:4">
      <c r="A10" s="4" t="s">
        <v>630</v>
      </c>
      <c r="B10" s="6" t="n">
        <v>-14</v>
      </c>
      <c r="C10" s="6" t="n">
        <v>-52</v>
      </c>
      <c r="D10" s="6" t="n">
        <v>-816</v>
      </c>
    </row>
    <row r="11" spans="1:4">
      <c r="A11" s="4" t="s">
        <v>631</v>
      </c>
      <c r="B11" s="6" t="n">
        <v>209</v>
      </c>
      <c r="C11" s="6" t="n">
        <v>175</v>
      </c>
      <c r="D11" s="6" t="n">
        <v>92</v>
      </c>
    </row>
    <row r="12" spans="1:4">
      <c r="A12" s="4" t="s">
        <v>632</v>
      </c>
      <c r="B12" s="6" t="n">
        <v>21</v>
      </c>
      <c r="C12" s="6" t="n">
        <v>-31</v>
      </c>
      <c r="D12" s="6" t="n">
        <v>-141</v>
      </c>
    </row>
    <row r="13" spans="1:4">
      <c r="A13" s="4" t="s">
        <v>602</v>
      </c>
      <c r="B13" s="7" t="n">
        <v>546</v>
      </c>
      <c r="C13" s="7" t="n">
        <v>734</v>
      </c>
      <c r="D13" s="7" t="n">
        <v>-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6</v>
      </c>
      <c r="C1" s="2" t="s">
        <v>27</v>
      </c>
    </row>
    <row r="2" spans="1:3">
      <c r="A2" s="3" t="s">
        <v>634</v>
      </c>
    </row>
    <row r="3" spans="1:3">
      <c r="A3" s="4" t="s">
        <v>635</v>
      </c>
      <c r="B3" s="7" t="n">
        <v>13974</v>
      </c>
      <c r="C3" s="7" t="n">
        <v>12590</v>
      </c>
    </row>
    <row r="4" spans="1:3">
      <c r="A4" s="4" t="s">
        <v>636</v>
      </c>
      <c r="B4" s="6" t="n">
        <v>2242</v>
      </c>
      <c r="C4" s="6" t="n">
        <v>1865</v>
      </c>
    </row>
    <row r="5" spans="1:3">
      <c r="A5" s="4" t="s">
        <v>637</v>
      </c>
      <c r="B5" s="6" t="n">
        <v>441</v>
      </c>
      <c r="C5" s="6" t="n">
        <v>378</v>
      </c>
    </row>
    <row r="6" spans="1:3">
      <c r="A6" s="4" t="s">
        <v>638</v>
      </c>
      <c r="B6" s="6" t="n">
        <v>1012</v>
      </c>
      <c r="C6" s="6" t="n">
        <v>706</v>
      </c>
    </row>
    <row r="7" spans="1:3">
      <c r="A7" s="4" t="s">
        <v>639</v>
      </c>
      <c r="B7" s="6" t="n">
        <v>17669</v>
      </c>
      <c r="C7" s="6" t="n">
        <v>15539</v>
      </c>
    </row>
    <row r="8" spans="1:3">
      <c r="A8" s="4" t="s">
        <v>640</v>
      </c>
      <c r="B8" s="6" t="n">
        <v>-15045</v>
      </c>
      <c r="C8" s="6" t="n">
        <v>-14834</v>
      </c>
    </row>
    <row r="9" spans="1:3">
      <c r="A9" s="4" t="s">
        <v>641</v>
      </c>
      <c r="B9" s="6" t="n">
        <v>2624</v>
      </c>
      <c r="C9" s="6" t="n">
        <v>705</v>
      </c>
    </row>
    <row r="10" spans="1:3">
      <c r="A10" s="4" t="s">
        <v>642</v>
      </c>
      <c r="B10" s="6" t="n">
        <v>-2345</v>
      </c>
      <c r="C10" s="6" t="n">
        <v>-68</v>
      </c>
    </row>
    <row r="11" spans="1:3">
      <c r="A11" s="4" t="s">
        <v>643</v>
      </c>
      <c r="B11" s="6" t="n">
        <v>279</v>
      </c>
      <c r="C11" s="6" t="n">
        <v>637</v>
      </c>
    </row>
    <row r="12" spans="1:3">
      <c r="A12" s="4" t="s">
        <v>644</v>
      </c>
      <c r="B12" s="7" t="n">
        <v>279</v>
      </c>
      <c r="C12" s="7" t="n">
        <v>637</v>
      </c>
    </row>
    <row r="13" spans="1:3">
      <c r="A13" s="4" t="s">
        <v>645</v>
      </c>
    </row>
    <row r="14" spans="1:3">
      <c r="A14" s="3" t="s">
        <v>634</v>
      </c>
    </row>
    <row r="15" spans="1:3">
      <c r="A15" s="4" t="s">
        <v>644</v>
      </c>
      <c r="B15" s="4" t="s">
        <v>31</v>
      </c>
      <c r="C15" s="4" t="s">
        <v>31</v>
      </c>
    </row>
    <row r="16" spans="1:3">
      <c r="A16" s="4" t="s">
        <v>646</v>
      </c>
    </row>
    <row r="17" spans="1:3">
      <c r="A17" s="3" t="s">
        <v>634</v>
      </c>
    </row>
    <row r="18" spans="1:3">
      <c r="A18" s="4" t="s">
        <v>644</v>
      </c>
      <c r="B18" s="7" t="n">
        <v>279</v>
      </c>
      <c r="C18" s="7" t="n">
        <v>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0"/>
    <col customWidth="1" max="2" min="2" width="22"/>
    <col customWidth="1" max="3" min="3" width="36"/>
    <col customWidth="1" max="4" min="4" width="38"/>
    <col customWidth="1" max="5" min="5" width="34"/>
    <col customWidth="1" max="6" min="6" width="29"/>
    <col customWidth="1" max="7" min="7" width="13"/>
  </cols>
  <sheetData>
    <row r="1" spans="1:7">
      <c r="A1" s="1" t="s">
        <v>101</v>
      </c>
      <c r="B1" s="2" t="s">
        <v>102</v>
      </c>
      <c r="C1" s="2" t="s">
        <v>103</v>
      </c>
      <c r="D1" s="2" t="s">
        <v>104</v>
      </c>
      <c r="E1" s="2" t="s">
        <v>105</v>
      </c>
      <c r="F1" s="2" t="s">
        <v>106</v>
      </c>
      <c r="G1" s="2" t="s">
        <v>107</v>
      </c>
    </row>
    <row r="2" spans="1:7">
      <c r="A2" s="4" t="s">
        <v>108</v>
      </c>
      <c r="B2" s="7" t="n">
        <v>1270000</v>
      </c>
      <c r="C2" s="7" t="n">
        <v>110318000</v>
      </c>
      <c r="D2" s="4" t="s">
        <v>31</v>
      </c>
      <c r="E2" s="7" t="n">
        <v>-672000</v>
      </c>
      <c r="F2" s="7" t="n">
        <v>-101354000</v>
      </c>
      <c r="G2" s="7" t="n">
        <v>9562000</v>
      </c>
    </row>
    <row r="3" spans="1:7">
      <c r="A3" s="4" t="s">
        <v>109</v>
      </c>
      <c r="B3" s="6" t="n">
        <v>10919930</v>
      </c>
    </row>
    <row r="4" spans="1:7">
      <c r="A4" s="4" t="s">
        <v>110</v>
      </c>
      <c r="B4" s="7" t="n">
        <v>70000</v>
      </c>
      <c r="C4" s="6" t="n">
        <v>1026000</v>
      </c>
      <c r="D4" s="4" t="s">
        <v>31</v>
      </c>
      <c r="E4" s="4" t="s">
        <v>31</v>
      </c>
      <c r="F4" s="4" t="s">
        <v>31</v>
      </c>
      <c r="G4" s="6" t="n">
        <v>1096000</v>
      </c>
    </row>
    <row r="5" spans="1:7">
      <c r="A5" s="4" t="s">
        <v>111</v>
      </c>
      <c r="B5" s="6" t="n">
        <v>631862</v>
      </c>
    </row>
    <row r="6" spans="1:7">
      <c r="A6" s="4" t="s">
        <v>112</v>
      </c>
      <c r="B6" s="4" t="s">
        <v>31</v>
      </c>
      <c r="C6" s="7" t="n">
        <v>746000</v>
      </c>
      <c r="D6" s="4" t="s">
        <v>31</v>
      </c>
      <c r="E6" s="4" t="s">
        <v>31</v>
      </c>
      <c r="F6" s="4" t="s">
        <v>31</v>
      </c>
      <c r="G6" s="6" t="n">
        <v>746000</v>
      </c>
    </row>
    <row r="7" spans="1:7">
      <c r="A7" s="4" t="s">
        <v>113</v>
      </c>
      <c r="B7" s="4" t="s">
        <v>31</v>
      </c>
      <c r="C7" s="4" t="s">
        <v>31</v>
      </c>
      <c r="D7" s="7" t="n">
        <v>81000</v>
      </c>
      <c r="E7" s="4" t="s">
        <v>31</v>
      </c>
      <c r="F7" s="4" t="s">
        <v>31</v>
      </c>
      <c r="G7" s="6" t="n">
        <v>81000</v>
      </c>
    </row>
    <row r="8" spans="1:7">
      <c r="A8" s="4" t="s">
        <v>114</v>
      </c>
      <c r="B8" s="4" t="s">
        <v>31</v>
      </c>
    </row>
    <row r="9" spans="1:7">
      <c r="A9" s="4" t="s">
        <v>115</v>
      </c>
      <c r="B9" s="7" t="n">
        <v>323000</v>
      </c>
      <c r="C9" s="7" t="n">
        <v>17633000</v>
      </c>
      <c r="D9" s="4" t="s">
        <v>31</v>
      </c>
      <c r="E9" s="4" t="s">
        <v>31</v>
      </c>
      <c r="F9" s="4" t="s">
        <v>31</v>
      </c>
      <c r="G9" s="6" t="n">
        <v>17956000</v>
      </c>
    </row>
    <row r="10" spans="1:7">
      <c r="A10" s="4" t="s">
        <v>116</v>
      </c>
      <c r="B10" s="6" t="n">
        <v>2852000</v>
      </c>
    </row>
    <row r="11" spans="1:7">
      <c r="A11" s="4" t="s">
        <v>117</v>
      </c>
      <c r="B11" s="7" t="n">
        <v>14000</v>
      </c>
      <c r="C11" s="6" t="n">
        <v>1032000</v>
      </c>
      <c r="D11" s="4" t="s">
        <v>31</v>
      </c>
      <c r="E11" s="4" t="s">
        <v>31</v>
      </c>
      <c r="F11" s="4" t="s">
        <v>31</v>
      </c>
      <c r="G11" s="6" t="n">
        <v>1046000</v>
      </c>
    </row>
    <row r="12" spans="1:7">
      <c r="A12" s="4" t="s">
        <v>118</v>
      </c>
      <c r="B12" s="6" t="n">
        <v>123500</v>
      </c>
    </row>
    <row r="13" spans="1:7">
      <c r="A13" s="4" t="s">
        <v>119</v>
      </c>
      <c r="B13" s="4" t="s">
        <v>31</v>
      </c>
      <c r="C13" s="7" t="n">
        <v>189000</v>
      </c>
      <c r="D13" s="4" t="s">
        <v>31</v>
      </c>
      <c r="E13" s="4" t="s">
        <v>31</v>
      </c>
      <c r="F13" s="4" t="s">
        <v>31</v>
      </c>
      <c r="G13" s="6" t="n">
        <v>189000</v>
      </c>
    </row>
    <row r="14" spans="1:7">
      <c r="A14" s="4" t="s">
        <v>120</v>
      </c>
      <c r="B14" s="4" t="s">
        <v>31</v>
      </c>
      <c r="C14" s="4" t="s">
        <v>31</v>
      </c>
      <c r="D14" s="4" t="s">
        <v>31</v>
      </c>
      <c r="E14" s="7" t="n">
        <v>51000</v>
      </c>
      <c r="F14" s="4" t="s">
        <v>31</v>
      </c>
      <c r="G14" s="6" t="n">
        <v>51000</v>
      </c>
    </row>
    <row r="15" spans="1:7">
      <c r="A15" s="4" t="s">
        <v>121</v>
      </c>
      <c r="B15" s="4" t="s">
        <v>31</v>
      </c>
      <c r="C15" s="4" t="s">
        <v>31</v>
      </c>
      <c r="D15" s="4" t="s">
        <v>31</v>
      </c>
      <c r="E15" s="4" t="s">
        <v>31</v>
      </c>
      <c r="F15" s="7" t="n">
        <v>-629000</v>
      </c>
      <c r="G15" s="6" t="n">
        <v>-629000</v>
      </c>
    </row>
    <row r="16" spans="1:7">
      <c r="A16" s="4" t="s">
        <v>122</v>
      </c>
      <c r="B16" s="7" t="n">
        <v>1677000</v>
      </c>
      <c r="C16" s="7" t="n">
        <v>130944000</v>
      </c>
      <c r="D16" s="7" t="n">
        <v>81000</v>
      </c>
      <c r="E16" s="7" t="n">
        <v>-621000</v>
      </c>
      <c r="F16" s="7" t="n">
        <v>-101983000</v>
      </c>
      <c r="G16" s="6" t="n">
        <v>30098000</v>
      </c>
    </row>
    <row r="17" spans="1:7">
      <c r="A17" s="4" t="s">
        <v>123</v>
      </c>
      <c r="B17" s="6" t="n">
        <v>14527292</v>
      </c>
    </row>
    <row r="18" spans="1:7">
      <c r="A18" s="4" t="s">
        <v>110</v>
      </c>
      <c r="B18" s="7" t="n">
        <v>70000</v>
      </c>
      <c r="C18" s="6" t="n">
        <v>818000</v>
      </c>
      <c r="D18" s="4" t="s">
        <v>31</v>
      </c>
      <c r="E18" s="4" t="s">
        <v>31</v>
      </c>
      <c r="F18" s="4" t="s">
        <v>31</v>
      </c>
      <c r="G18" s="6" t="n">
        <v>888000</v>
      </c>
    </row>
    <row r="19" spans="1:7">
      <c r="A19" s="4" t="s">
        <v>111</v>
      </c>
      <c r="B19" s="6" t="n">
        <v>619082</v>
      </c>
    </row>
    <row r="20" spans="1:7">
      <c r="A20" s="4" t="s">
        <v>112</v>
      </c>
      <c r="B20" s="4" t="s">
        <v>31</v>
      </c>
      <c r="C20" s="6" t="n">
        <v>1489000</v>
      </c>
      <c r="D20" s="4" t="s">
        <v>31</v>
      </c>
      <c r="E20" s="4" t="s">
        <v>31</v>
      </c>
      <c r="F20" s="4" t="s">
        <v>31</v>
      </c>
      <c r="G20" s="7" t="n">
        <v>1489000</v>
      </c>
    </row>
    <row r="21" spans="1:7">
      <c r="A21" s="4" t="s">
        <v>113</v>
      </c>
      <c r="B21" s="7" t="n">
        <v>19000</v>
      </c>
      <c r="C21" s="6" t="n">
        <v>62000</v>
      </c>
      <c r="D21" s="7" t="n">
        <v>-81000</v>
      </c>
      <c r="E21" s="4" t="s">
        <v>31</v>
      </c>
      <c r="F21" s="4" t="s">
        <v>31</v>
      </c>
      <c r="G21" s="4" t="s">
        <v>31</v>
      </c>
    </row>
    <row r="22" spans="1:7">
      <c r="A22" s="4" t="s">
        <v>114</v>
      </c>
      <c r="B22" s="6" t="n">
        <v>167842</v>
      </c>
    </row>
    <row r="23" spans="1:7">
      <c r="A23" s="4" t="s">
        <v>117</v>
      </c>
      <c r="B23" s="7" t="n">
        <v>6000</v>
      </c>
      <c r="C23" s="6" t="n">
        <v>497000</v>
      </c>
      <c r="D23" s="4" t="s">
        <v>31</v>
      </c>
      <c r="E23" s="4" t="s">
        <v>31</v>
      </c>
      <c r="F23" s="4" t="s">
        <v>31</v>
      </c>
      <c r="G23" s="7" t="n">
        <v>503000</v>
      </c>
    </row>
    <row r="24" spans="1:7">
      <c r="A24" s="4" t="s">
        <v>118</v>
      </c>
      <c r="B24" s="6" t="n">
        <v>61500</v>
      </c>
    </row>
    <row r="25" spans="1:7">
      <c r="A25" s="4" t="s">
        <v>119</v>
      </c>
      <c r="B25" s="4" t="s">
        <v>31</v>
      </c>
      <c r="C25" s="7" t="n">
        <v>121000</v>
      </c>
      <c r="D25" s="4" t="s">
        <v>31</v>
      </c>
      <c r="E25" s="4" t="s">
        <v>31</v>
      </c>
      <c r="F25" s="4" t="s">
        <v>31</v>
      </c>
      <c r="G25" s="6" t="n">
        <v>121000</v>
      </c>
    </row>
    <row r="26" spans="1:7">
      <c r="A26" s="4" t="s">
        <v>120</v>
      </c>
      <c r="B26" s="4" t="s">
        <v>31</v>
      </c>
      <c r="C26" s="4" t="s">
        <v>31</v>
      </c>
      <c r="D26" s="4" t="s">
        <v>31</v>
      </c>
      <c r="E26" s="7" t="n">
        <v>-250000</v>
      </c>
      <c r="F26" s="4" t="s">
        <v>31</v>
      </c>
      <c r="G26" s="6" t="n">
        <v>-250000</v>
      </c>
    </row>
    <row r="27" spans="1:7">
      <c r="A27" s="4" t="s">
        <v>121</v>
      </c>
      <c r="B27" s="4" t="s">
        <v>31</v>
      </c>
      <c r="C27" s="4" t="s">
        <v>31</v>
      </c>
      <c r="D27" s="4" t="s">
        <v>31</v>
      </c>
      <c r="E27" s="4" t="s">
        <v>31</v>
      </c>
      <c r="F27" s="7" t="n">
        <v>-1692000</v>
      </c>
      <c r="G27" s="6" t="n">
        <v>-1692000</v>
      </c>
    </row>
    <row r="28" spans="1:7">
      <c r="A28" s="4" t="s">
        <v>124</v>
      </c>
      <c r="B28" s="7" t="n">
        <v>1772000</v>
      </c>
      <c r="C28" s="7" t="n">
        <v>133931000</v>
      </c>
      <c r="D28" s="4" t="s">
        <v>31</v>
      </c>
      <c r="E28" s="7" t="n">
        <v>-871000</v>
      </c>
      <c r="F28" s="7" t="n">
        <v>-103675000</v>
      </c>
      <c r="G28" s="6" t="n">
        <v>31157000</v>
      </c>
    </row>
    <row r="29" spans="1:7">
      <c r="A29" s="4" t="s">
        <v>125</v>
      </c>
      <c r="B29" s="6" t="n">
        <v>15375716</v>
      </c>
    </row>
    <row r="30" spans="1:7">
      <c r="A30" s="4" t="s">
        <v>110</v>
      </c>
      <c r="B30" s="7" t="n">
        <v>46000</v>
      </c>
      <c r="C30" s="6" t="n">
        <v>1118000</v>
      </c>
      <c r="D30" s="4" t="s">
        <v>31</v>
      </c>
      <c r="E30" s="4" t="s">
        <v>31</v>
      </c>
      <c r="F30" s="4" t="s">
        <v>31</v>
      </c>
      <c r="G30" s="6" t="n">
        <v>1164000</v>
      </c>
    </row>
    <row r="31" spans="1:7">
      <c r="A31" s="4" t="s">
        <v>111</v>
      </c>
      <c r="B31" s="6" t="n">
        <v>448665</v>
      </c>
    </row>
    <row r="32" spans="1:7">
      <c r="A32" s="4" t="s">
        <v>112</v>
      </c>
      <c r="B32" s="4" t="s">
        <v>31</v>
      </c>
      <c r="C32" s="6" t="n">
        <v>3027000</v>
      </c>
      <c r="D32" s="4" t="s">
        <v>31</v>
      </c>
      <c r="E32" s="4" t="s">
        <v>31</v>
      </c>
      <c r="F32" s="4" t="s">
        <v>31</v>
      </c>
      <c r="G32" s="7" t="n">
        <v>3027000</v>
      </c>
    </row>
    <row r="33" spans="1:7">
      <c r="A33" s="4" t="s">
        <v>113</v>
      </c>
      <c r="E33" s="4" t="s">
        <v>31</v>
      </c>
      <c r="F33" s="4" t="s">
        <v>31</v>
      </c>
      <c r="G33" s="4" t="s">
        <v>31</v>
      </c>
    </row>
    <row r="34" spans="1:7">
      <c r="A34" s="4" t="s">
        <v>117</v>
      </c>
      <c r="B34" s="7" t="n">
        <v>58000</v>
      </c>
      <c r="C34" s="6" t="n">
        <v>5289000</v>
      </c>
      <c r="D34" s="4" t="s">
        <v>31</v>
      </c>
      <c r="E34" s="4" t="s">
        <v>31</v>
      </c>
      <c r="F34" s="4" t="s">
        <v>31</v>
      </c>
      <c r="G34" s="7" t="n">
        <v>5347000</v>
      </c>
    </row>
    <row r="35" spans="1:7">
      <c r="A35" s="4" t="s">
        <v>118</v>
      </c>
      <c r="B35" s="6" t="n">
        <v>581862</v>
      </c>
    </row>
    <row r="36" spans="1:7">
      <c r="A36" s="4" t="s">
        <v>126</v>
      </c>
      <c r="B36" s="4" t="s">
        <v>31</v>
      </c>
      <c r="C36" s="6" t="n">
        <v>1253000</v>
      </c>
      <c r="D36" s="4" t="s">
        <v>31</v>
      </c>
      <c r="E36" s="4" t="s">
        <v>31</v>
      </c>
      <c r="F36" s="4" t="s">
        <v>31</v>
      </c>
      <c r="G36" s="6" t="n">
        <v>1253000</v>
      </c>
    </row>
    <row r="37" spans="1:7">
      <c r="A37" s="4" t="s">
        <v>119</v>
      </c>
      <c r="B37" s="4" t="s">
        <v>31</v>
      </c>
      <c r="C37" s="7" t="n">
        <v>218000</v>
      </c>
      <c r="D37" s="4" t="s">
        <v>31</v>
      </c>
      <c r="E37" s="4" t="s">
        <v>31</v>
      </c>
      <c r="F37" s="4" t="s">
        <v>31</v>
      </c>
      <c r="G37" s="6" t="n">
        <v>218000</v>
      </c>
    </row>
    <row r="38" spans="1:7">
      <c r="A38" s="4" t="s">
        <v>120</v>
      </c>
      <c r="B38" s="4" t="s">
        <v>31</v>
      </c>
      <c r="C38" s="4" t="s">
        <v>31</v>
      </c>
      <c r="D38" s="4" t="s">
        <v>31</v>
      </c>
      <c r="E38" s="7" t="n">
        <v>-266000</v>
      </c>
      <c r="F38" s="4" t="s">
        <v>31</v>
      </c>
      <c r="G38" s="6" t="n">
        <v>-266000</v>
      </c>
    </row>
    <row r="39" spans="1:7">
      <c r="A39" s="4" t="s">
        <v>121</v>
      </c>
      <c r="B39" s="4" t="s">
        <v>31</v>
      </c>
      <c r="C39" s="4" t="s">
        <v>31</v>
      </c>
      <c r="D39" s="4" t="s">
        <v>31</v>
      </c>
      <c r="E39" s="4" t="s">
        <v>31</v>
      </c>
      <c r="F39" s="7" t="n">
        <v>-3609000</v>
      </c>
      <c r="G39" s="6" t="n">
        <v>-3609000</v>
      </c>
    </row>
    <row r="40" spans="1:7">
      <c r="A40" s="4" t="s">
        <v>127</v>
      </c>
      <c r="B40" s="7" t="n">
        <v>1876000</v>
      </c>
      <c r="C40" s="7" t="n">
        <v>144836000</v>
      </c>
      <c r="D40" s="4" t="s">
        <v>31</v>
      </c>
      <c r="E40" s="7" t="n">
        <v>-1137000</v>
      </c>
      <c r="F40" s="7" t="n">
        <v>-107284000</v>
      </c>
      <c r="G40" s="7" t="n">
        <v>38291000</v>
      </c>
    </row>
    <row r="41" spans="1:7">
      <c r="A41" s="4" t="s">
        <v>128</v>
      </c>
      <c r="B41" s="6" t="n">
        <v>164062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7</v>
      </c>
      <c r="B1" s="2" t="s">
        <v>1</v>
      </c>
    </row>
    <row r="2" spans="1:3">
      <c r="B2" s="2" t="s">
        <v>26</v>
      </c>
      <c r="C2" s="2" t="s">
        <v>27</v>
      </c>
    </row>
    <row r="3" spans="1:3">
      <c r="A3" s="3" t="s">
        <v>192</v>
      </c>
    </row>
    <row r="4" spans="1:3">
      <c r="A4" s="4" t="s">
        <v>648</v>
      </c>
      <c r="B4" s="7" t="n">
        <v>93</v>
      </c>
      <c r="C4" s="7" t="n">
        <v>103</v>
      </c>
    </row>
    <row r="5" spans="1:3">
      <c r="A5" s="4" t="s">
        <v>649</v>
      </c>
      <c r="B5" s="4" t="s">
        <v>31</v>
      </c>
      <c r="C5" s="7" t="n">
        <v>10</v>
      </c>
    </row>
    <row r="6" spans="1:3">
      <c r="A6" s="4" t="s">
        <v>650</v>
      </c>
      <c r="B6" s="7" t="n">
        <v>113</v>
      </c>
      <c r="C6" s="4" t="s">
        <v>31</v>
      </c>
    </row>
    <row r="7" spans="1:3">
      <c r="A7" s="4" t="s">
        <v>651</v>
      </c>
      <c r="B7" s="6" t="n">
        <v>-15</v>
      </c>
      <c r="C7" s="7" t="n">
        <v>-20</v>
      </c>
    </row>
    <row r="8" spans="1:3">
      <c r="A8" s="4" t="s">
        <v>652</v>
      </c>
      <c r="B8" s="6" t="n">
        <v>191</v>
      </c>
      <c r="C8" s="6" t="n">
        <v>93</v>
      </c>
    </row>
    <row r="9" spans="1:3">
      <c r="A9" s="4" t="s">
        <v>653</v>
      </c>
      <c r="B9" s="6" t="n">
        <v>40</v>
      </c>
      <c r="C9" s="6" t="n">
        <v>39</v>
      </c>
    </row>
    <row r="10" spans="1:3">
      <c r="A10" s="4" t="s">
        <v>654</v>
      </c>
      <c r="B10" s="7" t="n">
        <v>151</v>
      </c>
      <c r="C10" s="7" t="n">
        <v>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55</v>
      </c>
      <c r="B1" s="2" t="s">
        <v>1</v>
      </c>
    </row>
    <row r="2" spans="1:4">
      <c r="B2" s="2" t="s">
        <v>26</v>
      </c>
      <c r="C2" s="2" t="s">
        <v>27</v>
      </c>
      <c r="D2" s="2" t="s">
        <v>73</v>
      </c>
    </row>
    <row r="3" spans="1:4">
      <c r="A3" s="3" t="s">
        <v>656</v>
      </c>
    </row>
    <row r="4" spans="1:4">
      <c r="A4" s="4" t="s">
        <v>449</v>
      </c>
      <c r="B4" s="7" t="n">
        <v>48168</v>
      </c>
      <c r="C4" s="7" t="n">
        <v>35652</v>
      </c>
      <c r="D4" s="7" t="n">
        <v>25197</v>
      </c>
    </row>
    <row r="5" spans="1:4">
      <c r="A5" s="4" t="s">
        <v>657</v>
      </c>
    </row>
    <row r="6" spans="1:4">
      <c r="A6" s="3" t="s">
        <v>656</v>
      </c>
    </row>
    <row r="7" spans="1:4">
      <c r="A7" s="4" t="s">
        <v>449</v>
      </c>
      <c r="B7" s="6" t="n">
        <v>36236</v>
      </c>
      <c r="C7" s="6" t="n">
        <v>25993</v>
      </c>
      <c r="D7" s="6" t="n">
        <v>17529</v>
      </c>
    </row>
    <row r="8" spans="1:4">
      <c r="A8" s="4" t="s">
        <v>658</v>
      </c>
    </row>
    <row r="9" spans="1:4">
      <c r="A9" s="3" t="s">
        <v>656</v>
      </c>
    </row>
    <row r="10" spans="1:4">
      <c r="A10" s="4" t="s">
        <v>449</v>
      </c>
      <c r="B10" s="6" t="n">
        <v>7795</v>
      </c>
      <c r="C10" s="6" t="n">
        <v>6085</v>
      </c>
      <c r="D10" s="6" t="n">
        <v>4322</v>
      </c>
    </row>
    <row r="11" spans="1:4">
      <c r="A11" s="4" t="s">
        <v>659</v>
      </c>
    </row>
    <row r="12" spans="1:4">
      <c r="A12" s="3" t="s">
        <v>656</v>
      </c>
    </row>
    <row r="13" spans="1:4">
      <c r="A13" s="4" t="s">
        <v>449</v>
      </c>
      <c r="B13" s="6" t="n">
        <v>1930</v>
      </c>
      <c r="C13" s="6" t="n">
        <v>1532</v>
      </c>
      <c r="D13" s="6" t="n">
        <v>1774</v>
      </c>
    </row>
    <row r="14" spans="1:4">
      <c r="A14" s="4" t="s">
        <v>660</v>
      </c>
    </row>
    <row r="15" spans="1:4">
      <c r="A15" s="3" t="s">
        <v>656</v>
      </c>
    </row>
    <row r="16" spans="1:4">
      <c r="A16" s="4" t="s">
        <v>449</v>
      </c>
      <c r="B16" s="6" t="n">
        <v>662</v>
      </c>
      <c r="C16" s="6" t="n">
        <v>817</v>
      </c>
      <c r="D16" s="6" t="n">
        <v>761</v>
      </c>
    </row>
    <row r="17" spans="1:4">
      <c r="A17" s="4" t="s">
        <v>661</v>
      </c>
    </row>
    <row r="18" spans="1:4">
      <c r="A18" s="3" t="s">
        <v>656</v>
      </c>
    </row>
    <row r="19" spans="1:4">
      <c r="A19" s="4" t="s">
        <v>449</v>
      </c>
      <c r="B19" s="7" t="n">
        <v>1545</v>
      </c>
      <c r="C19" s="7" t="n">
        <v>1225</v>
      </c>
      <c r="D19" s="7" t="n">
        <v>8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6"/>
  </cols>
  <sheetData>
    <row r="1" spans="1:2">
      <c r="A1" s="1" t="s">
        <v>662</v>
      </c>
      <c r="B1" s="2" t="s">
        <v>1</v>
      </c>
    </row>
    <row r="2" spans="1:2">
      <c r="B2" s="2" t="s">
        <v>26</v>
      </c>
    </row>
    <row r="3" spans="1:2">
      <c r="A3" s="4" t="s">
        <v>663</v>
      </c>
    </row>
    <row r="4" spans="1:2">
      <c r="A4" s="3" t="s">
        <v>664</v>
      </c>
    </row>
    <row r="5" spans="1:2">
      <c r="A5" s="4" t="s">
        <v>665</v>
      </c>
      <c r="B5" s="4" t="s">
        <v>6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67</v>
      </c>
      <c r="B1" s="2" t="s">
        <v>1</v>
      </c>
    </row>
    <row r="2" spans="1:4">
      <c r="B2" s="2" t="s">
        <v>26</v>
      </c>
      <c r="C2" s="2" t="s">
        <v>27</v>
      </c>
      <c r="D2" s="2" t="s">
        <v>73</v>
      </c>
    </row>
    <row r="3" spans="1:4">
      <c r="A3" s="3" t="s">
        <v>668</v>
      </c>
    </row>
    <row r="4" spans="1:4">
      <c r="A4" s="4" t="s">
        <v>669</v>
      </c>
      <c r="B4" s="7" t="n">
        <v>-3</v>
      </c>
      <c r="C4" s="7" t="n">
        <v>-19</v>
      </c>
      <c r="D4" s="7" t="n">
        <v>-1</v>
      </c>
    </row>
    <row r="5" spans="1:4">
      <c r="A5" s="4" t="s">
        <v>670</v>
      </c>
      <c r="B5" s="7" t="n">
        <v>-187</v>
      </c>
      <c r="C5" s="7" t="n">
        <v>-187</v>
      </c>
      <c r="D5" s="4" t="s">
        <v>31</v>
      </c>
    </row>
    <row r="6" spans="1:4">
      <c r="A6" s="4" t="s">
        <v>671</v>
      </c>
      <c r="B6" s="4" t="s">
        <v>31</v>
      </c>
      <c r="C6" s="4" t="s">
        <v>31</v>
      </c>
      <c r="D6" s="7" t="n">
        <v>-21</v>
      </c>
    </row>
    <row r="7" spans="1:4">
      <c r="A7" s="4" t="s">
        <v>672</v>
      </c>
      <c r="B7" s="7" t="n">
        <v>-190</v>
      </c>
      <c r="C7" s="7" t="n">
        <v>-206</v>
      </c>
      <c r="D7" s="6" t="n">
        <v>-22</v>
      </c>
    </row>
    <row r="8" spans="1:4">
      <c r="A8" s="3" t="s">
        <v>673</v>
      </c>
    </row>
    <row r="9" spans="1:4">
      <c r="A9" s="4" t="s">
        <v>674</v>
      </c>
      <c r="B9" s="6" t="n">
        <v>103</v>
      </c>
      <c r="C9" s="6" t="n">
        <v>124</v>
      </c>
      <c r="D9" s="7" t="n">
        <v>45</v>
      </c>
    </row>
    <row r="10" spans="1:4">
      <c r="A10" s="4" t="s">
        <v>671</v>
      </c>
      <c r="B10" s="6" t="n">
        <v>30</v>
      </c>
      <c r="C10" s="6" t="n">
        <v>201</v>
      </c>
      <c r="D10" s="4" t="s">
        <v>31</v>
      </c>
    </row>
    <row r="11" spans="1:4">
      <c r="A11" s="4" t="s">
        <v>675</v>
      </c>
      <c r="B11" s="7" t="n">
        <v>156</v>
      </c>
      <c r="C11" s="7" t="n">
        <v>92</v>
      </c>
      <c r="D11" s="7" t="n">
        <v>146</v>
      </c>
    </row>
    <row r="12" spans="1:4">
      <c r="A12" s="4" t="s">
        <v>670</v>
      </c>
      <c r="B12" s="4" t="s">
        <v>31</v>
      </c>
      <c r="C12" s="4" t="s">
        <v>31</v>
      </c>
      <c r="D12" s="6" t="n">
        <v>363</v>
      </c>
    </row>
    <row r="13" spans="1:4">
      <c r="A13" s="4" t="s">
        <v>465</v>
      </c>
      <c r="B13" s="7" t="n">
        <v>477</v>
      </c>
      <c r="C13" s="7" t="n">
        <v>682</v>
      </c>
      <c r="D13" s="6" t="n">
        <v>95</v>
      </c>
    </row>
    <row r="14" spans="1:4">
      <c r="A14" s="4" t="s">
        <v>676</v>
      </c>
      <c r="B14" s="6" t="n">
        <v>766</v>
      </c>
      <c r="C14" s="6" t="n">
        <v>1099</v>
      </c>
      <c r="D14" s="6" t="n">
        <v>649</v>
      </c>
    </row>
    <row r="15" spans="1:4">
      <c r="A15" s="4" t="s">
        <v>677</v>
      </c>
      <c r="B15" s="7" t="n">
        <v>576</v>
      </c>
      <c r="C15" s="7" t="n">
        <v>893</v>
      </c>
      <c r="D15" s="7" t="n">
        <v>6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6</v>
      </c>
      <c r="C2" s="2" t="s">
        <v>27</v>
      </c>
      <c r="D2" s="2" t="s">
        <v>73</v>
      </c>
    </row>
    <row r="3" spans="1:4">
      <c r="A3" s="3" t="s">
        <v>130</v>
      </c>
    </row>
    <row r="4" spans="1:4">
      <c r="A4" s="4" t="s">
        <v>89</v>
      </c>
      <c r="B4" s="7" t="n">
        <v>-3609</v>
      </c>
      <c r="C4" s="7" t="n">
        <v>-1692</v>
      </c>
      <c r="D4" s="7" t="n">
        <v>-629</v>
      </c>
    </row>
    <row r="5" spans="1:4">
      <c r="A5" s="3" t="s">
        <v>131</v>
      </c>
    </row>
    <row r="6" spans="1:4">
      <c r="A6" s="4" t="s">
        <v>132</v>
      </c>
      <c r="B6" s="6" t="n">
        <v>411</v>
      </c>
      <c r="C6" s="6" t="n">
        <v>345</v>
      </c>
      <c r="D6" s="6" t="n">
        <v>256</v>
      </c>
    </row>
    <row r="7" spans="1:4">
      <c r="A7" s="4" t="s">
        <v>112</v>
      </c>
      <c r="B7" s="6" t="n">
        <v>3027</v>
      </c>
      <c r="C7" s="6" t="n">
        <v>1489</v>
      </c>
      <c r="D7" s="6" t="n">
        <v>746</v>
      </c>
    </row>
    <row r="8" spans="1:4">
      <c r="A8" s="4" t="s">
        <v>133</v>
      </c>
      <c r="B8" s="6" t="n">
        <v>2862</v>
      </c>
      <c r="C8" s="6" t="n">
        <v>1215</v>
      </c>
      <c r="D8" s="6" t="n">
        <v>909</v>
      </c>
    </row>
    <row r="9" spans="1:4">
      <c r="A9" s="4" t="s">
        <v>134</v>
      </c>
      <c r="B9" s="6" t="n">
        <v>477</v>
      </c>
      <c r="C9" s="7" t="n">
        <v>682</v>
      </c>
      <c r="D9" s="7" t="n">
        <v>95</v>
      </c>
    </row>
    <row r="10" spans="1:4">
      <c r="A10" s="4" t="s">
        <v>135</v>
      </c>
      <c r="B10" s="6" t="n">
        <v>-2067</v>
      </c>
      <c r="C10" s="4" t="s">
        <v>31</v>
      </c>
      <c r="D10" s="4" t="s">
        <v>31</v>
      </c>
    </row>
    <row r="11" spans="1:4">
      <c r="A11" s="3" t="s">
        <v>136</v>
      </c>
    </row>
    <row r="12" spans="1:4">
      <c r="A12" s="4" t="s">
        <v>137</v>
      </c>
      <c r="B12" s="6" t="n">
        <v>184</v>
      </c>
      <c r="C12" s="7" t="n">
        <v>-46</v>
      </c>
      <c r="D12" s="7" t="n">
        <v>-14</v>
      </c>
    </row>
    <row r="13" spans="1:4">
      <c r="A13" s="4" t="s">
        <v>138</v>
      </c>
      <c r="B13" s="6" t="n">
        <v>1512</v>
      </c>
      <c r="C13" s="6" t="n">
        <v>-767</v>
      </c>
      <c r="D13" s="6" t="n">
        <v>-1049</v>
      </c>
    </row>
    <row r="14" spans="1:4">
      <c r="A14" s="4" t="s">
        <v>33</v>
      </c>
      <c r="B14" s="6" t="n">
        <v>-364</v>
      </c>
      <c r="C14" s="6" t="n">
        <v>265</v>
      </c>
      <c r="D14" s="6" t="n">
        <v>-226</v>
      </c>
    </row>
    <row r="15" spans="1:4">
      <c r="A15" s="4" t="s">
        <v>139</v>
      </c>
      <c r="B15" s="6" t="n">
        <v>-38</v>
      </c>
      <c r="C15" s="6" t="n">
        <v>-1</v>
      </c>
      <c r="D15" s="6" t="n">
        <v>4</v>
      </c>
    </row>
    <row r="16" spans="1:4">
      <c r="A16" s="4" t="s">
        <v>43</v>
      </c>
      <c r="B16" s="6" t="n">
        <v>343</v>
      </c>
      <c r="C16" s="6" t="n">
        <v>-136</v>
      </c>
      <c r="D16" s="6" t="n">
        <v>115</v>
      </c>
    </row>
    <row r="17" spans="1:4">
      <c r="A17" s="4" t="s">
        <v>45</v>
      </c>
      <c r="B17" s="6" t="n">
        <v>2533</v>
      </c>
      <c r="C17" s="6" t="n">
        <v>1674</v>
      </c>
      <c r="D17" s="6" t="n">
        <v>10</v>
      </c>
    </row>
    <row r="18" spans="1:4">
      <c r="A18" s="4" t="s">
        <v>46</v>
      </c>
      <c r="B18" s="6" t="n">
        <v>937</v>
      </c>
      <c r="C18" s="6" t="n">
        <v>-187</v>
      </c>
      <c r="D18" s="6" t="n">
        <v>506</v>
      </c>
    </row>
    <row r="19" spans="1:4">
      <c r="A19" s="4" t="s">
        <v>47</v>
      </c>
      <c r="B19" s="6" t="n">
        <v>-202</v>
      </c>
      <c r="C19" s="6" t="n">
        <v>782</v>
      </c>
      <c r="D19" s="6" t="n">
        <v>-220</v>
      </c>
    </row>
    <row r="20" spans="1:4">
      <c r="A20" s="4" t="s">
        <v>140</v>
      </c>
      <c r="B20" s="6" t="n">
        <v>-91</v>
      </c>
      <c r="C20" s="6" t="n">
        <v>-187</v>
      </c>
      <c r="D20" s="6" t="n">
        <v>363</v>
      </c>
    </row>
    <row r="21" spans="1:4">
      <c r="A21" s="4" t="s">
        <v>119</v>
      </c>
      <c r="B21" s="6" t="n">
        <v>-218</v>
      </c>
      <c r="C21" s="6" t="n">
        <v>-121</v>
      </c>
      <c r="D21" s="6" t="n">
        <v>-189</v>
      </c>
    </row>
    <row r="22" spans="1:4">
      <c r="A22" s="4" t="s">
        <v>141</v>
      </c>
      <c r="B22" s="6" t="n">
        <v>-777</v>
      </c>
      <c r="C22" s="6" t="n">
        <v>-224</v>
      </c>
      <c r="D22" s="6" t="n">
        <v>-415</v>
      </c>
    </row>
    <row r="23" spans="1:4">
      <c r="A23" s="4" t="s">
        <v>142</v>
      </c>
      <c r="B23" s="6" t="n">
        <v>4920</v>
      </c>
      <c r="C23" s="6" t="n">
        <v>3091</v>
      </c>
      <c r="D23" s="6" t="n">
        <v>262</v>
      </c>
    </row>
    <row r="24" spans="1:4">
      <c r="A24" s="3" t="s">
        <v>143</v>
      </c>
    </row>
    <row r="25" spans="1:4">
      <c r="A25" s="4" t="s">
        <v>144</v>
      </c>
      <c r="B25" s="6" t="n">
        <v>-625</v>
      </c>
      <c r="C25" s="6" t="n">
        <v>-446</v>
      </c>
      <c r="D25" s="7" t="n">
        <v>-663</v>
      </c>
    </row>
    <row r="26" spans="1:4">
      <c r="A26" s="4" t="s">
        <v>145</v>
      </c>
      <c r="B26" s="6" t="n">
        <v>430</v>
      </c>
      <c r="C26" s="6" t="n">
        <v>-430</v>
      </c>
      <c r="D26" s="4" t="s">
        <v>31</v>
      </c>
    </row>
    <row r="27" spans="1:4">
      <c r="A27" s="4" t="s">
        <v>146</v>
      </c>
      <c r="B27" s="6" t="n">
        <v>-10402</v>
      </c>
      <c r="C27" s="6" t="n">
        <v>-748</v>
      </c>
      <c r="D27" s="7" t="n">
        <v>-4163</v>
      </c>
    </row>
    <row r="28" spans="1:4">
      <c r="A28" s="4" t="s">
        <v>147</v>
      </c>
      <c r="B28" s="7" t="n">
        <v>-10597</v>
      </c>
      <c r="C28" s="7" t="n">
        <v>-1624</v>
      </c>
      <c r="D28" s="6" t="n">
        <v>-4826</v>
      </c>
    </row>
    <row r="29" spans="1:4">
      <c r="A29" s="3" t="s">
        <v>148</v>
      </c>
    </row>
    <row r="30" spans="1:4">
      <c r="A30" s="4" t="s">
        <v>115</v>
      </c>
      <c r="B30" s="4" t="s">
        <v>31</v>
      </c>
      <c r="C30" s="4" t="s">
        <v>31</v>
      </c>
      <c r="D30" s="6" t="n">
        <v>17956</v>
      </c>
    </row>
    <row r="31" spans="1:4">
      <c r="A31" s="4" t="s">
        <v>149</v>
      </c>
      <c r="B31" s="7" t="n">
        <v>1164</v>
      </c>
      <c r="C31" s="7" t="n">
        <v>888</v>
      </c>
      <c r="D31" s="6" t="n">
        <v>1096</v>
      </c>
    </row>
    <row r="32" spans="1:4">
      <c r="A32" s="4" t="s">
        <v>150</v>
      </c>
      <c r="B32" s="4" t="s">
        <v>31</v>
      </c>
      <c r="C32" s="4" t="s">
        <v>31</v>
      </c>
      <c r="D32" s="6" t="n">
        <v>81</v>
      </c>
    </row>
    <row r="33" spans="1:4">
      <c r="A33" s="4" t="s">
        <v>151</v>
      </c>
      <c r="B33" s="7" t="n">
        <v>-2054</v>
      </c>
      <c r="C33" s="4" t="s">
        <v>31</v>
      </c>
      <c r="D33" s="6" t="n">
        <v>-2000</v>
      </c>
    </row>
    <row r="34" spans="1:4">
      <c r="A34" s="4" t="s">
        <v>119</v>
      </c>
      <c r="B34" s="6" t="n">
        <v>218</v>
      </c>
      <c r="C34" s="7" t="n">
        <v>121</v>
      </c>
      <c r="D34" s="6" t="n">
        <v>189</v>
      </c>
    </row>
    <row r="35" spans="1:4">
      <c r="A35" s="4" t="s">
        <v>152</v>
      </c>
      <c r="B35" s="6" t="n">
        <v>-672</v>
      </c>
      <c r="C35" s="6" t="n">
        <v>1009</v>
      </c>
      <c r="D35" s="6" t="n">
        <v>17322</v>
      </c>
    </row>
    <row r="36" spans="1:4">
      <c r="A36" s="4" t="s">
        <v>153</v>
      </c>
      <c r="B36" s="6" t="n">
        <v>-88</v>
      </c>
      <c r="C36" s="6" t="n">
        <v>2</v>
      </c>
      <c r="D36" s="6" t="n">
        <v>-55</v>
      </c>
    </row>
    <row r="37" spans="1:4">
      <c r="A37" s="4" t="s">
        <v>154</v>
      </c>
      <c r="B37" s="6" t="n">
        <v>-6437</v>
      </c>
      <c r="C37" s="6" t="n">
        <v>2478</v>
      </c>
      <c r="D37" s="6" t="n">
        <v>12703</v>
      </c>
    </row>
    <row r="38" spans="1:4">
      <c r="A38" s="4" t="s">
        <v>155</v>
      </c>
      <c r="B38" s="6" t="n">
        <v>18959</v>
      </c>
      <c r="C38" s="6" t="n">
        <v>16481</v>
      </c>
      <c r="D38" s="6" t="n">
        <v>3778</v>
      </c>
    </row>
    <row r="39" spans="1:4">
      <c r="A39" s="4" t="s">
        <v>156</v>
      </c>
      <c r="B39" s="6" t="n">
        <v>12522</v>
      </c>
      <c r="C39" s="6" t="n">
        <v>18959</v>
      </c>
      <c r="D39" s="6" t="n">
        <v>16481</v>
      </c>
    </row>
    <row r="40" spans="1:4">
      <c r="A40" s="3" t="s">
        <v>157</v>
      </c>
    </row>
    <row r="41" spans="1:4">
      <c r="A41" s="4" t="s">
        <v>158</v>
      </c>
      <c r="B41" s="6" t="n">
        <v>1558</v>
      </c>
      <c r="C41" s="6" t="n">
        <v>500</v>
      </c>
      <c r="D41" s="6" t="n">
        <v>426</v>
      </c>
    </row>
    <row r="42" spans="1:4">
      <c r="A42" s="3" t="s">
        <v>159</v>
      </c>
    </row>
    <row r="43" spans="1:4">
      <c r="A43" s="4" t="s">
        <v>117</v>
      </c>
      <c r="B43" s="7" t="n">
        <v>6600</v>
      </c>
      <c r="C43" s="7" t="n">
        <v>503</v>
      </c>
      <c r="D43" s="7" t="n">
        <v>10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STATEMENTS OF CHANGES IN SHAREH</vt:lpstr>
      <vt:lpstr>CONSOLIDATED STATEMENTS OF CASH</vt:lpstr>
      <vt:lpstr>GENERAL</vt:lpstr>
      <vt:lpstr>SIGNIFICANT ACCOUNTING POLICIES</vt:lpstr>
      <vt:lpstr>ACQUISITIONS</vt:lpstr>
      <vt:lpstr>FAIR VALUE MEASUREMENTS</vt:lpstr>
      <vt:lpstr>PROPERTY AND EQUIPMENT, NET</vt:lpstr>
      <vt:lpstr>GOODWILL AND OTHER INTANGIBLE A</vt:lpstr>
      <vt:lpstr>LIABILITY PRESENTED AT FAIR VAL</vt:lpstr>
      <vt:lpstr>CHARGES (ASSETS PLEDGED)</vt:lpstr>
      <vt:lpstr>COMMITMENTS AND CONTIGENT LIABI</vt:lpstr>
      <vt:lpstr>SHAREHOLDERS' EQUITY</vt:lpstr>
      <vt:lpstr>INCOME TAXES</vt:lpstr>
      <vt:lpstr>ENTITY-WIDE DISCLOSURES</vt:lpstr>
      <vt:lpstr>FINANCIAL EXPENSE, NET</vt:lpstr>
      <vt:lpstr>SIGNIFICANT ACCOUNTING POLICI21</vt:lpstr>
      <vt:lpstr>SIGNIFICANT ACCOUNTING POLICI22</vt:lpstr>
      <vt:lpstr>ACQUISITIONS (Tables)</vt:lpstr>
      <vt:lpstr>FAIR VALUE MEASUREMENTS (Tables</vt:lpstr>
      <vt:lpstr>PROPERTY AND EQUIPMENT, NET (Ta</vt:lpstr>
      <vt:lpstr>GOODWILL AND OTHER INTANGIBLE26</vt:lpstr>
      <vt:lpstr>COMMITMENTS AND CONTINGENT LIAB</vt:lpstr>
      <vt:lpstr>SHAREHOLDERS' EQUITY (Tables)</vt:lpstr>
      <vt:lpstr>INCOME TAXES (Tables)</vt:lpstr>
      <vt:lpstr>ENTITY-WIDE DISCLOSURES (Tables</vt:lpstr>
      <vt:lpstr>FINANCIAL EXPENSE, NET (Tables)</vt:lpstr>
      <vt:lpstr>SIGNIFICANT ACCOUNTING POLICI32</vt:lpstr>
      <vt:lpstr>SIGNIFICANT ACCOUNTING POLICI33</vt:lpstr>
      <vt:lpstr>SIGNIFICANT ACCOUNTING POLICI34</vt:lpstr>
      <vt:lpstr>SIGNIFICANT ACCOUNTING POLICI35</vt:lpstr>
      <vt:lpstr>SIGNIFICANT ACCOUNTING POLICI36</vt:lpstr>
      <vt:lpstr>ACQUISITIONS (Narrative) (Detai</vt:lpstr>
      <vt:lpstr>ACQUISITIONS (Schedule of Purch</vt:lpstr>
      <vt:lpstr>ACQUISITIONS (Schedule of Intan</vt:lpstr>
      <vt:lpstr>ACQUISITIONS (Summary of Pro Fo</vt:lpstr>
      <vt:lpstr>FAIR VALUE MEASUREMENTS (Liabil</vt:lpstr>
      <vt:lpstr>FAIR VALUE MEASUREMENTS (Schedu</vt:lpstr>
      <vt:lpstr>PROPERTY AND EQUIPMENT, NET (De</vt:lpstr>
      <vt:lpstr>GOODWILL AND OTHER INTANGIBLE44</vt:lpstr>
      <vt:lpstr>GOODWILL AND OTHER INTANGIBLE45</vt:lpstr>
      <vt:lpstr>GOODWILL AND OTHER INTANGIBLE46</vt:lpstr>
      <vt:lpstr>LIABILITY PRESENTED AT FAIR V47</vt:lpstr>
      <vt:lpstr>CHARGES (ASSETS PLEDGED) (Detai</vt:lpstr>
      <vt:lpstr>COMMITMENTS AND CONTIGENT LIA49</vt:lpstr>
      <vt:lpstr>SHAREHOLDERS' EQUITY (Narrative</vt:lpstr>
      <vt:lpstr>SHAREHOLDERS' EQUITY (Schedule </vt:lpstr>
      <vt:lpstr>SHAREHOLDERS' EQUITY (Schedul52</vt:lpstr>
      <vt:lpstr>SHAREHOLDERS' EQUITY (Schedul53</vt:lpstr>
      <vt:lpstr>SHAREHOLDERS' EQUITY (Schedul54</vt:lpstr>
      <vt:lpstr>INCOME TAXES (Schedule of Compo</vt:lpstr>
      <vt:lpstr>INCOME TAXES (Schedule of Incom</vt:lpstr>
      <vt:lpstr>INCOME TAXES (Narrative) (Detai</vt:lpstr>
      <vt:lpstr>INCOME TAXES (Schedule of Effec</vt:lpstr>
      <vt:lpstr>INCOME TAXES (Schedule of Defer</vt:lpstr>
      <vt:lpstr>INCOME TAXES (Summary of Unreco</vt:lpstr>
      <vt:lpstr>ENTITY-WIDE DISCLOSURES (Detail</vt:lpstr>
      <vt:lpstr>ENTITY-WIDE DISCLOSURES (Narrat</vt:lpstr>
      <vt:lpstr>FINANCIAL EXPENSE, NE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0:21:31Z</dcterms:created>
  <dcterms:modified xmlns:dcterms="http://purl.org/dc/terms/" xmlns:xsi="http://www.w3.org/2001/XMLSchema-instance" xsi:type="dcterms:W3CDTF">2016-03-31T10:21:31Z</dcterms:modified>
  <dc:title xmlns:dc="http://purl.org/dc/elements/1.1/">Untitled</dc:title>
  <dc:description xmlns:dc="http://purl.org/dc/elements/1.1/"/>
  <dc:subject xmlns:dc="http://purl.org/dc/elements/1.1/"/>
  <cp:keywords/>
  <cp:category/>
</cp:coreProperties>
</file>